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CAPITAL STOCK"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INVENTORIES (Table)" sheetId="16" state="visible" r:id="rId16"/>
    <sheet xmlns:r="http://schemas.openxmlformats.org/officeDocument/2006/relationships" name="PROPERTY AND EQUIPMENT (Table)" sheetId="17" state="visible" r:id="rId17"/>
    <sheet xmlns:r="http://schemas.openxmlformats.org/officeDocument/2006/relationships" name="CAPITAL STOCK (Table)"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IES (Details)" sheetId="21" state="visible" r:id="rId21"/>
    <sheet xmlns:r="http://schemas.openxmlformats.org/officeDocument/2006/relationships" name="PROPERTY AND EQUIPMENT (Details" sheetId="22" state="visible" r:id="rId22"/>
    <sheet xmlns:r="http://schemas.openxmlformats.org/officeDocument/2006/relationships" name="PROPERTY AND EQUIPMENT (Detai23" sheetId="23" state="visible" r:id="rId23"/>
    <sheet xmlns:r="http://schemas.openxmlformats.org/officeDocument/2006/relationships" name="CAPITAL STOCK (Details)" sheetId="24" state="visible" r:id="rId24"/>
    <sheet xmlns:r="http://schemas.openxmlformats.org/officeDocument/2006/relationships" name="CAPITAL STOCK (Details Narrativ"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344">
  <si>
    <t>Document and Entity Information - shares</t>
  </si>
  <si>
    <t>3 Months Ended</t>
  </si>
  <si>
    <t>Jun. 30, 2018</t>
  </si>
  <si>
    <t>Jul. 31, 2018</t>
  </si>
  <si>
    <t>Document And Entity Information</t>
  </si>
  <si>
    <t>Entity Registrant Name</t>
  </si>
  <si>
    <t>AMMO, INC.</t>
  </si>
  <si>
    <t>Entity Central Index Key</t>
  </si>
  <si>
    <t>Document Type</t>
  </si>
  <si>
    <t>10-Q</t>
  </si>
  <si>
    <t>Document Period End Date</t>
  </si>
  <si>
    <t>Jun. 30,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Mar. 31, 2018</t>
  </si>
  <si>
    <t>Current assets:</t>
  </si>
  <si>
    <t>Cash</t>
  </si>
  <si>
    <t>Accounts receivable, net of allowance for doubtful accounts of $20,046 at June 30, 2018 and $23,046 at March 31, 2018</t>
  </si>
  <si>
    <t>Due from related parties</t>
  </si>
  <si>
    <t>Inventories, at lower cost or market, principally average cost method</t>
  </si>
  <si>
    <t>Prepaid expense</t>
  </si>
  <si>
    <t>Total current assets</t>
  </si>
  <si>
    <t>Equipment, net of accumulated depreciation of $168,081 at June 30, 2018 and $113,158 at March 31, 2018</t>
  </si>
  <si>
    <t>Deposits</t>
  </si>
  <si>
    <t>Licensing agreements, net of accumulated amortization of $70,833 at June 30, 2018 and $58,333 at March 31, 2018</t>
  </si>
  <si>
    <t>Patents, net of accumulated amortization of $70,896 at June 30, 2018 and $49,627 at March 31, 2018</t>
  </si>
  <si>
    <t>TOTAL ASSETS</t>
  </si>
  <si>
    <t>Current liabilities:</t>
  </si>
  <si>
    <t>Accounts payable</t>
  </si>
  <si>
    <t>Accrued liabilities</t>
  </si>
  <si>
    <t>Insurance premium note payable</t>
  </si>
  <si>
    <t>Total current liabilities</t>
  </si>
  <si>
    <t>Shareholders' Equity:</t>
  </si>
  <si>
    <t>Common Stock, $0.001 par value, 100,000,000 shares authorized 31,537,784 and 28,394,503 shares issued and June 30, 2018 and March 31, 2018, respectively</t>
  </si>
  <si>
    <t>Additional paid-in capital</t>
  </si>
  <si>
    <t>Accumulated (Deficit)</t>
  </si>
  <si>
    <t>Total Shareholders' Equity</t>
  </si>
  <si>
    <t>TOTAL LIABILITIES AND SHAREHOLDERS' EQUITY</t>
  </si>
  <si>
    <t>CONSOLIDATED BALANCE SHEETS (Unaudited) (Parenthetical) - USD ($)</t>
  </si>
  <si>
    <t>Allowance for doubtful accounts</t>
  </si>
  <si>
    <t>Accumulated depreciation</t>
  </si>
  <si>
    <t>Common stock - par value</t>
  </si>
  <si>
    <t>Common stock - shares authorized</t>
  </si>
  <si>
    <t>Common stock - shares issued</t>
  </si>
  <si>
    <t>Common stock - shares outstanding</t>
  </si>
  <si>
    <t>Licensing Agreements [Member]</t>
  </si>
  <si>
    <t>Accumulated amortization</t>
  </si>
  <si>
    <t>Patents [Member]</t>
  </si>
  <si>
    <t>CONSOLIDATED STATEMENTS OF OPERATIONS (Unaudited) - USD ($)</t>
  </si>
  <si>
    <t>Jun. 30, 2017</t>
  </si>
  <si>
    <t>Income Statement [Abstract]</t>
  </si>
  <si>
    <t>Net Sales</t>
  </si>
  <si>
    <t>Cost of Goods Sold, includes depreciation and amortization of $73,295 and $32,987 in 2018 and 2017, respectively, and federal excise taxes of $131,339 and $28,311 in 2018 and 2017, respectively</t>
  </si>
  <si>
    <t>Gross Margin</t>
  </si>
  <si>
    <t>Operating Expenses</t>
  </si>
  <si>
    <t>Selling and marketing</t>
  </si>
  <si>
    <t>Corporate general and administrative</t>
  </si>
  <si>
    <t>Employee salaries and related expenses</t>
  </si>
  <si>
    <t>Depreciation expense</t>
  </si>
  <si>
    <t>Total operating expenses</t>
  </si>
  <si>
    <t>Loss from Operations</t>
  </si>
  <si>
    <t>Other (Expenses)</t>
  </si>
  <si>
    <t>Interest expense</t>
  </si>
  <si>
    <t>(Loss) before Income Taxes</t>
  </si>
  <si>
    <t>Provision for Income Taxes</t>
  </si>
  <si>
    <t>Net (Loss)</t>
  </si>
  <si>
    <t>(Loss) per share</t>
  </si>
  <si>
    <t>Weighted average number of shares outstanding: Basic and Diluted</t>
  </si>
  <si>
    <t>(Loss) per share: Basic and Diluted</t>
  </si>
  <si>
    <t>CONSOLIDATED STATEMENTS OF OPERATIONS (Unaudited) (Parenthetical) - USD ($)</t>
  </si>
  <si>
    <t>Depreciation and amortization</t>
  </si>
  <si>
    <t>Federal excise taxes</t>
  </si>
  <si>
    <t>CONSOLIDATED STATEMENT OF STOCKHOLDERS' EQUITY (Unaudited) - 3 months ended Jun. 30, 2018 - USD ($)</t>
  </si>
  <si>
    <t>Common Stock</t>
  </si>
  <si>
    <t>Additional Paid-In Capital</t>
  </si>
  <si>
    <t>Subscription Receivable</t>
  </si>
  <si>
    <t>Total</t>
  </si>
  <si>
    <t>Beginning Balance, Shares at Mar. 31, 2018</t>
  </si>
  <si>
    <t>Beginning Balance, Amount at Mar. 31, 2018</t>
  </si>
  <si>
    <t xml:space="preserve"> </t>
  </si>
  <si>
    <t>Common stock issued for cash , Shares</t>
  </si>
  <si>
    <t>Common stock issued for cash, Amount</t>
  </si>
  <si>
    <t>Common stock issued for exercised warrants , Shares</t>
  </si>
  <si>
    <t>Common stock issued for exercised warrants, Amount</t>
  </si>
  <si>
    <t>Common stock issued for cashless warrant exercise , Shares</t>
  </si>
  <si>
    <t>Common stock issued for cashless warrant exercise, Amount</t>
  </si>
  <si>
    <t>Fund raising cost</t>
  </si>
  <si>
    <t>Employee stock awards, Share</t>
  </si>
  <si>
    <t>Employee stock awards, Amount</t>
  </si>
  <si>
    <t>Stock grant</t>
  </si>
  <si>
    <t>Net loss for period</t>
  </si>
  <si>
    <t>Ending Balance, Shares at Jun. 30, 2018</t>
  </si>
  <si>
    <t>Ending Balance, Amount at Jun. 30, 2018</t>
  </si>
  <si>
    <t>CONSOLIDATED STATEMENT OF CASH FLOW (Unaudited) - USD ($)</t>
  </si>
  <si>
    <t>Cash flows from operating activities:</t>
  </si>
  <si>
    <t>Adjustments to reconcile Net (Loss) to Net Cash provided by operations:</t>
  </si>
  <si>
    <t>Stock Grants</t>
  </si>
  <si>
    <t>Employee stock awards</t>
  </si>
  <si>
    <t>Changes in Current Assets and Liabilities</t>
  </si>
  <si>
    <t>Accounts receivable</t>
  </si>
  <si>
    <t>Inventories</t>
  </si>
  <si>
    <t>Prepaid expenses</t>
  </si>
  <si>
    <t>Net cash used in operating activities</t>
  </si>
  <si>
    <t>Cash flows from investing activities:</t>
  </si>
  <si>
    <t>Purchase of equipment</t>
  </si>
  <si>
    <t>Net cash used in investing activities</t>
  </si>
  <si>
    <t>Cash flows from financing activities:</t>
  </si>
  <si>
    <t>Convertible note payable</t>
  </si>
  <si>
    <t>Note payments - related party</t>
  </si>
  <si>
    <t>Insurance premium note payments</t>
  </si>
  <si>
    <t>Sale of common stock</t>
  </si>
  <si>
    <t>Common stock issued for exercised warrants</t>
  </si>
  <si>
    <t>Organization and fund raising costs</t>
  </si>
  <si>
    <t>Net cash provided by financing activities</t>
  </si>
  <si>
    <t>Net increase in cash</t>
  </si>
  <si>
    <t>Cash, beginning of period</t>
  </si>
  <si>
    <t>Cash, end of period</t>
  </si>
  <si>
    <t>Supplemental cash flow disclosures</t>
  </si>
  <si>
    <t>Cash paid during the period for Interest</t>
  </si>
  <si>
    <t>Cash paid during the period for Income taxes</t>
  </si>
  <si>
    <t>Non-cash investing and financing activities:</t>
  </si>
  <si>
    <t>Common stock</t>
  </si>
  <si>
    <t>Additional paid-in-capital</t>
  </si>
  <si>
    <t>ORGANIZATION AND BUSINESS ACTIVITY</t>
  </si>
  <si>
    <t>Organization, Consolidation and Presentation of Financial Statements [Abstract]</t>
  </si>
  <si>
    <t>NOTE 1 – ORGANIZATION AND
BUSINESS ACTIVITY AMMO,
Inc. is incorporated under the laws of Delaware. We have 100,000,000 shares of authorized Common Stock. AMMO,
Inc. is a designer, manufacturer, and seller of performance-driven, high-quality ammunition products for sale to a variety of customers.
The Company’s available markets include: sport and recreational shooters, hunters, individuals seeking home or personal protection,
law enforcement, military and the international markets for both defense and commercial use. To enhance the strength of our brands
and drive product demand, we emphasize product innovation and technology to improve the performance, quality, and affordability
of our products while providing support to our distribution channel and consumers. We sell high-end, custom, and match grade ammunition
at competitive prices. We emphasize an American heritage by using predominantly American-made components in our products that are
produced, inspected, and packaged at our facility in Payson, Arizona. We received a federal firearms license from the Bureau of
Alcohol, Tobacco, and Explosives in February 2017, and we received renewal for our registration with the International Traffic
in Arms Regulations (ITAR) in May 2018 as both a manufacturer/exporter and broker. The
accompanying unaudit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solidated financial statements and related disclosures are presented pursuant to the
rules and regulations of the Securities Exchange Commission (“SEC”). The accompanying financial statements should be
read in conjunction with the audited financial statements and related disclosures contained in the Company’s Annual Transition
Report filed with the SEC on Form 10-KT for three-month transition period ended March 31, 2018. The results for the three-month
period ended June 30, 2018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month periods
ended June 30, 2018 and 2017, (b) the financial position at June 30, 2018 and (c) cash flows for the three-month periods ended
June 30, 2018 and June 30, 2017.</t>
  </si>
  <si>
    <t>SUMMARY OF SIGNIFICANT ACCOUNTING POLICIES</t>
  </si>
  <si>
    <t>Accounting Policies [Abstract]</t>
  </si>
  <si>
    <t>NOTE 2 - SUMMARY OF SIGNIFICANT
ACCOUNTING POLICIES Accounting Basis We
use the accrual basis of accounting and accounting principles generally accepted in the United States of America ("GAAP")
and all amounts are expressed in U.S. dollars. We have adopted a March 31 year end. The
financial statements and related disclosures as of June 30, 2018, March 31, 2018, and June 30, 2017 are presented pursuant
to the rules and regulations of the Securities and Exchange Commission ("SEC"). Unless the context otherwise requires,
all references to "Ammo", "we", "us", "our," or the "Company" are to AMMO, Inc., a Delaware
corporation. Principles of Consolidation The
consolidated financial statements include the accounts of Ammo, Inc. and its wholly owned subsidiaries, SNI, LLC, and Ammo Technologies,
Inc (inactive). All significant intercompany accounts and transactions are eliminated in consolidation. 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Cash and Cash Equivalents For
purposes of the statement of cash flows, we consider highly liquid financial instruments purchased with a maturity of three months
or less to be cash equivalents. Accounts Receivable and Allowance
for Doubtful Accounts Our
accounts receivable represent amounts due from customers for products sold and include an allowance for uncollectible accounts
which is estimated based on the aging of the accounts receivable and specific identification of uncollectible accounts. At June
30, 2018 and March 31, 2018, we reserved $20,046 and $23,046, respectively, of allowance for doubtful accounts. 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Patent On
September 28, 2017, Ammo Technologies Inc. ("ATI"), an Arizona corporation, which is 100% owned by us, merged with
Hallam, Inc, a Texas corporation, with ATI being the survivor. Under the terms of the Merger, we, the sole shareholder of
Ammo Technologies Inc.,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Amortization of the patent for the
years ended June 30, 2018 and March 31, 2018 were $21,269 and $24,461,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three months ended June 30, 2018, the Company accrued and paid $7,147 under this agreement. For the
comparable period in 2017, no amounts were accrued and paid to the patent holder as this agreement was not executed.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months ended June 30, 2018 and the three months ended
June 30, 2017. Revenue Recognition We
generate revenue from the production and sale of ammunition. We recognize revenue when it is realized or realizable and earned. We
consider revenue realized or realizable and earned when all of the following criteria are met:
· persuasive evidence of an arrangement exists
· the product has been shipped to the customer
· the sales price is fixed or determinable
· collectability is reasonably assured At June 30, 2018
and March 31, 2018, the Company’s customers that comprised more than ten percent (10%) of total revenues and accounts receivable
were as follows:
PERCENTAGES
Revenues Accounts Receivable
For the Three-Months ended June 30, 2018
Customers:
A 62.37 % 13.01 %
B - 53.89 %
62.37 % 66.90 %
For the Three-Months ended March 31, 2018
Customers:
A - -
B 35.49 % 54.55 %
C 17.07 % 12.57 %
D 15.55 % 0.00 %
68.11 % 67.12 % Advertising Costs We
expense advertising costs as they are incurred. We incurred advertising and marketing costs of $146,615 and $84,331 for the
three months ended June 30, 2018 and for the three months ended June 30, 2017, respectively. 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seven years. Compensated
Absences We
accrue a liability for compensated absences in accordance with Accounting Standards Codifications 710 – Compensation
– General Stock-Based Compensation We
account for stock-based compensation at fair value in accordance with SFAS No. 123 and 123 (R) (ASC 718). There were 157,500 shares
of common stock were issued to employees, members of the Board of Directors, and members of the Advisory Committee for services
during the three months ended June 30, 2018. On
March 12, 2018, we entered into an employment agreement with an executive, that included, among other provisions, an equity grant
of 400,000 shares of restricted common stock that vests at the rate of 100,000 shares annually for four years. The $660,000 compensation
value is being recognized ratably on a straight-line basis over the four-year period covered by the agreement. Additionally,
on May 1, 2018, we entered into an employment agreement that included, among other provisions, an equity grant of 100,000 shares
of restricted common stock that vest at a rate of 33,333 shares annually for three years. The $250,000 compensation value
is being recognized on a straight-line basis over the three-year period covered by the agreement. Concentrations of Credit Risk Accounts
at banks are insured by the Federal Deposit Insurance Corporation ("FDIC") up to $250,000 at various times. As of
June 30, 2018, our bank account balances exceeded federally insured limits.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contingencies at June 30, 2018 or March 31, 2018. 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on which transition approach to use. We have adopted AUS 2014-09 as of January 1, 2018, and
it did not have a material impact on the Company’s consolidated results of operations, financial position or cash flows for
the period ended March 31, 2018.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Private companies have until their fiscal years that start after Dec. 15, 2019, before applying
the changes to annual reports. Private companies can wait until their fiscal years that start after Dec. 15, 2020, before they
apply the changes to their reporting periods of less than a year. The accounting board also said the amended guidance can be applied
before it becomes effective, but businesses are not permitted to use the guidance in ASU No. 2018-07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9,328,153 shares of common stock and equity grants of 500,000 shares of common
stock that are potentially dilutive. All weighted average numbers were adjusted for the reverse stock split and merger transaction.
Diluted earnings per share exclude all potentially dilutive shares because their effect is anti-dilutive.</t>
  </si>
  <si>
    <t>INVENTORIES</t>
  </si>
  <si>
    <t>Inventory Disclosure [Abstract]</t>
  </si>
  <si>
    <t xml:space="preserve">NOTE 3 – INVENTORIES At June 30, 2018 and March 31, 2018, the
inventory balances are composed of:
June 30, 2018 March 31, 2018
Finished product $ 1,125,960 $ 809,680
Raw materials 1,761,587 1,471,666
Work in process 235,692 123,661
$ 3,123,239 $ 2,405,007 </t>
  </si>
  <si>
    <t>PROPERTY AND EQUIPMENT</t>
  </si>
  <si>
    <t>Property, Plant and Equipment [Abstract]</t>
  </si>
  <si>
    <t>NOTE 4 – PROPERTY AND EQUIPMENT We state property and equipment at historical
cost less accumulated depreciation. We compute depreciation using the straight-line method at rates intended to depreciate the
cost of assets over their estimated useful lives, which are generally five to seven years. Upon retirement or sale of property
and equipment, we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Property and equipment consisted of the
following at June 30, 2018 and March 31, 2018:
June 30, 2018 March 31, 2018
Leasehold Improvements $ 31,682 $ 17,772
Furniture and Fixtures 8,102 8,102
Vehicles 103,511 89,388
Equipment 832,451 879,871
Tooling 945,102 359,351
Total property and equipment $ 1,920,848 $ 1,354,484
Less accumulated depreciation (168,081 ) (113,158
Net property and equipment 1,752,767 1,241,326 Depreciation Expense for the three months
ended June 30, 2018 and March 31, 2018 totaled $54,923 and $35,297, respectively.</t>
  </si>
  <si>
    <t>CAPITAL STOCK</t>
  </si>
  <si>
    <t>Debt Disclosure [Abstract]</t>
  </si>
  <si>
    <t>NOTE 5 – CAPITAL STOCK During the three month period ended June
30, 2018, we issued 3,143,281 shares of common stock as follows:
· 1,967,886 shares were sold to investors for $3,247,030
· 1,007,400 shares were issued through exercised warrants of $2,354,125
· 10,495 shares were issued through a cashless warrant exercise
· 157,500 shares valued at $319,375 were issued to employees, members of the Board of Directors, and members of the Advisory Committee as compensation In April of 2018, our second placement agreement
to secure equity capital from qualified investors to provide funds to our operations ended. The
offering consisted of Units priced at $1.65, which included one share of common stock and one five-year warrant to purchase an
additional half-share of common stock for an exercise price of $2.00 per share. Effectively, every two units purchased provided
the investor with a five-year warrant at an exercise price of $2.00 per share. Units sold under this agreement totaled 1,967,886
shares of common stock and 983,943 warrants for $3,247,030 for the three-month period ended June 30, 2018. For
services provided under the placement agreements, the placement agent collected a 12% cash fee on the sale of every Unit and a
fee payable in warrants equaling 12% of the total Units sold. These warrants have a term of seven years and an exercise price of
$1.65 per share. The cash fee totaled $389,644 for the three month period ended June 30, 2018, including reimbursed expenses. Under
this agreement, we recognized 236,244 warrants as authorized, but unissued as of June 30, 2018. At June 30, 2018, outstanding and exercisable
stock purchase warrants consisted of the following:
Number of Shares Weighted Averaged Exercise Price Weighted Average Life Remaining (Years)
Outstanding at March 31, 2018 $ 8,872,160 $ 2.43 1.77
Granted 1,494,112 2.04 4.58
Exercised (1,022,119 ) 2.33 -
Forfeited or cancelled - - -
Expired (16,000 ) 2.32 -
Outstanding at June 30, 2018 9,328,153 $ 1.93 2.80
Exercisable at June 30, 2018 9,328,153 $ 1.93 2.80 As of June 30, 2018, we had 9,328,153 warrants
outstanding. Each warrant provides the holder the right to purchase up to one share of our Common Stock at a predetermined exercise
price. The outstanding warrants consist of (1) warrants to purchase an aggregate of 4,223,260 shares of Common Stock at an average
price of $2.50 per share over the next three years; (2) warrants to purchase 966,494 shares of Common Stock at an exercise price
of $1.65 per share until March 2025; (3) warrants to purchase 4,088,399 shares of our Common Stock at an exercise price of $2.00
per share until March 2025; and (4) 50,000 warrants to purchase shares of Common Stock at an exercise price of $0.50 until October
2019 On May 24, 2018, per the terms of the private
offering, dated January 25, 2017, we called for the exercise of warrants to purchase a total of 4,947,600 shares of our Common
Stock. According to the terms of the Warrant Purchase Agreement, the warrants could be called when the average price of our common
stock traded at $5.00 per share or higher, for a consecutive 30 day period. This call provision was met on May 21, 2018.
As a result, we issued formal notice to all warrant holders on May 24, 2018, advising them that they had until July 6, 2018, to
exercise their warrants, or they would become null and void. The total number of warrants included in the January 25, 2017 offering
were 4,947,600 and were priced as follows: 4,790,100 warrants at an exercise price of $2.50, 67,500 warrants at an exercise
price of $1.25 and 90,000 warrants at an exercise price of $0.50. As of June 30, 2018, a total of 1,007,400
warrants were exercised to purchase an equivalent 1,007,400 shares of common stock at an average price of $2.34 per share. As of
July 6, 2018, an additional 965,400 warrants were exercised to purchase an equivalent 965,400 shares of common stock at an average
price of $2.50 and 2,974,800 warrants to purchase shares of Common Stock were cancelled. On July 12, 2018, the company filed a
Form 8-K to report the activity of this event. Additionally, there was a cashless exercise
of 14,719 warrants resulting in the issuance of 10,495 shares of Common Stock unrelated to the call for the exercise of warrants.</t>
  </si>
  <si>
    <t>SUBSEQUENT EVENTS</t>
  </si>
  <si>
    <t>Subsequent Events [Abstract]</t>
  </si>
  <si>
    <t>NOTE 6 - SUBSEQUENT EVENTS On July 3, 2018, we purchased equipment
to manufacture larger calibers of ammunition to serve hunting and military customers. The equipment cost $665,500 and has a useful
life of 7 years. On July 6, 2018, we filed a Form S-1 registration
statement under the Securities Act covering the resale of shares of Common Stock issued or underlying warrants sold by a private
placement that close in April 2018 (see Note 5). On July 6, 2018, we entered into a letter
of intent to acquire an Arizona research and development company that has designed a series of custom projectiles that meet current
requirements under research programs for U.S. and foreign customers. We are conducting due diligence on their patents pending
and market acceptance for the products created. On July 17, 2018, the United States Patent
and Trademark office granted our trademark for STREAK VISUAL AMMUNITION™, the brand name under which we market our visual
one-way luminescent line of ammunition. On July 29, 2018, we entered into a private
placement agreement to raise up to $13,000,000 in the form of debt maturing in 24 months carrying interest at the rate of 10% simple
and convertible to common stock at the rate of $2.50 per common share. The placement agent will receive cash compensation in the
amount of 7% of gross proceeds raised and an additional 3% of proceeds that convert to common shares. The agreement requires the
Company to file a registration statement 90 days following an accepted funding under the agreement. On August 2, 2018, we placed a deposit for
$1,000,000 with a lending institution under an agreement to acquire the lender’s position relative to financing provided
to an industry participant. The deposit is returnable until September 1, 2018. The Company evaluated subsequent events
through August 14, 2018, the date the financial statements were issued, and determined that there are not any other items to disclose.</t>
  </si>
  <si>
    <t>SUMMARY OF SIGNIFICANT ACCOUNTING POLICIES (Policies)</t>
  </si>
  <si>
    <t>ACCOUNTING BASIS</t>
  </si>
  <si>
    <t>Accounting Basis We
use the accrual basis of accounting and accounting principles generally accepted in the United States of America ("GAAP")
and all amounts are expressed in U.S. dollars. We have adopted a March 31 year end. The
financial statements and related disclosures as of June 30, 2018, March 31, 2018, and June 30, 2017 are presented pursuant
to the rules and regulations of the Securities and Exchange Commission ("SEC"). Unless the context otherwise requires,
all references to "Ammo", "we", "us", "our," or the "Company" are to AMMO, Inc., a Delaware
corporation.</t>
  </si>
  <si>
    <t>PRINCIPLES OF CONSOLIDATION</t>
  </si>
  <si>
    <t>Principles of Consolidation The consolidated financial
statements include the accounts of Ammo, Inc. and its wholly owned subsidiaries, SNI, LLC, and Ammo Technologies, Inc (inactive).
All significant intercompany accounts and transactions are eliminated in consolidation.</t>
  </si>
  <si>
    <t>USE OF ESTIMATES</t>
  </si>
  <si>
    <t>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t>
  </si>
  <si>
    <t>CASH AND CASH EQUIVALENTS</t>
  </si>
  <si>
    <t>Cash and Cash Equivalents For purposes of the
statement of cash flows, we consider highly liquid financial instruments purchased with a maturity of three months or less to be
cash equivalents.</t>
  </si>
  <si>
    <t>ACCOUNTS RECEIVABLE AND ALLOWANCE FOR DOUBTFUL ACCOUNTS</t>
  </si>
  <si>
    <t>Accounts Receivable and Allowance
for Doubtful Accounts Our
accounts receivable represent amounts due from customers for products sold and include an allowance for uncollectible accounts
which is estimated based on the aging of the accounts receivable and specific identification of uncollectible accounts. At June
30, 2018 and March 31, 2018, we reserved $20,046 and $23,046, respectively, of allowance for doubtful accounts.</t>
  </si>
  <si>
    <t>LICENSING AGREEMENTS</t>
  </si>
  <si>
    <t>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t>
  </si>
  <si>
    <t>PATENT</t>
  </si>
  <si>
    <t>Patent On
September 28, 2017, Ammo Technologies Inc. ("ATI"), an Arizona corporation, which is 100% owned by us, merged with
Hallam, Inc, a Texas corporation, with ATI being the survivor. Under the terms of the Merger, we, the sole shareholder of
Ammo Technologies Inc.,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Amortization of the patent for the
years ended June 30, 2018 and March 31, 2018 were $21,269 and $24,461,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three months ended June 30, 2018, the Company accrued and paid $7,147 under this agreement.
For the comparable period in 2017, no amounts were accrued and paid to the patent holder as this agreement was not executed.</t>
  </si>
  <si>
    <t>IMPAIRMENT OF LONG-LIVED ASSETS</t>
  </si>
  <si>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months ended June 30, 2018 and the three months ended
June 30, 2017.</t>
  </si>
  <si>
    <t>REVENUE RECOGNITION</t>
  </si>
  <si>
    <t>Revenue Recognition We
generate revenue from the production and sale of ammunition. We recognize revenue when it is realized or realizable and earned. We
consider revenue realized or realizable and earned when all of the following criteria are met:
· persuasive evidence of an arrangement exists
· the product has been shipped to the customer
· the sales price is fixed or determinable
· collectability is reasonably assured At June 30, 2018
and March 31, 2018, the Company’s customers that comprised more than ten percent (10%) of total revenues and accounts receivable
were as follows:
PERCENTAGES
Revenues Accounts Receivable
For the Three-Months ended June 30, 2018
Customers:
A 62.37 % 13.01 %
B - 53.89 %
62.37 % 66.90 %
For the Three-Months ended March 31, 2018
Customers:
A - -
B 35.49 % 54.55 %
C 17.07 % 12.57 %
D 15.55 % 0.00 %
68.11 % 67.12 %</t>
  </si>
  <si>
    <t>ADVERTISING COSTS</t>
  </si>
  <si>
    <t>Advertising Costs We
expense advertising costs as they are incurred. We incurred advertising and marketing costs of $146,615 and $84,331 for the
three months ended June 30, 2018 and for the three months ended June 30, 2017, respectively.</t>
  </si>
  <si>
    <t>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t>
  </si>
  <si>
    <t xml:space="preserve">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seven years. </t>
  </si>
  <si>
    <t>COMPENSATED ABSENCES</t>
  </si>
  <si>
    <t>Compensated
Absences We
accrue a liability for compensated absences in accordance with Accounting Standards Codifications 710 – Compensation
– General</t>
  </si>
  <si>
    <t>STOCK-BASED COMPENSATION</t>
  </si>
  <si>
    <t>Stock-Based Compensation We
account for stock-based compensation at fair value in accordance with SFAS No. 123 and 123 (R) (ASC 718). There were 157,500 shares
of common stock were issued to employees, members of the Board of Directors, and members of the Advisory Committee for services
during the three months ended June 30, 2018. On
March 12, 2018, we entered into an employment agreement with an executive, that included, among other provisions, an equity grant
of 400,000 shares of restricted common stock that vests at the rate of 100,000 shares annually for four years. The $660,000 compensation
value is being recognized ratably on a straight-line basis over the four-year period covered by the agreement. Additionally,
on May 1, 2018, we entered into an employment agreement that included, among other provisions, an equity grant of 100,000 shares
of restricted common stock that vest at a rate of 33,333 shares annually for three years. The $250,000 compensation value
is being recognized on a straight-line basis over the three-year period covered by the agreement.</t>
  </si>
  <si>
    <t>CONCENTRATIONS OF CREDIT RISK</t>
  </si>
  <si>
    <t>Concentrations of Credit Risk Accounts
at banks are insured by the Federal Deposit Insurance Corporation ("FDIC") up to $250,000 at various times. As of
June 30, 2018, our bank account balances exceeded federally insured limits.</t>
  </si>
  <si>
    <t>INCOME TAXES</t>
  </si>
  <si>
    <t>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t>
  </si>
  <si>
    <t>CONTINGENCIES</t>
  </si>
  <si>
    <t>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contingencies at June 30, 2018 or March 31, 2018.</t>
  </si>
  <si>
    <t>RECENT ACCOUNTING PRONOUNCEMENTS</t>
  </si>
  <si>
    <t>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on which transition approach to use. We have adopted AUS 2014-09 as of January 1, 2018, and
it did not have a material impact on the Company’s consolidated results of operations, financial position or cash flows for
the period ended March 31, 2018.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Private companies have until their fiscal years that start after Dec. 15, 2019, before applying
the changes to annual reports. Private companies can wait until their fiscal years that start after Dec. 15, 2020, before they
apply the changes to their reporting periods of less than a year. The accounting board also said the amended guidance can be applied
before it becomes effective, but businesses are not permitted to use the guidance in ASU No. 2018-07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LOSS PER COMMON SHARE</t>
  </si>
  <si>
    <t>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9,328,153 shares of common stock and equity grants of 500,000 shares of common
stock that are potentially dilutive. All weighted average numbers were adjusted for the reverse stock split and merger transaction.
Diluted earnings per share exclude all potentially dilutive shares because their effect is anti-dilutive.</t>
  </si>
  <si>
    <t>SUMMARY OF SIGNIFICANT ACCOUNTING POLICIES (Table)</t>
  </si>
  <si>
    <t>Schedule of concentration</t>
  </si>
  <si>
    <t>At June 30, 2018
and March 31, 2018, the Company’s customers that comprised more than ten percent (10%) of total revenues and accounts receivable
were as follows:
PERCENTAGES
Revenues Accounts Receivable
For the Three-Months ended June 30, 2018
Customers:
A 62.37 % 13.01 %
B - 53.89 %
62.37 % 66.90 %
For the Three-Months ended March 31, 2018
Customers:
A - -
B 35.49 % 54.55 %
C 17.07 % 12.57 %
D 15.55 % 0.00 %
68.11 % 67.12 %</t>
  </si>
  <si>
    <t>INVENTORIES (Table)</t>
  </si>
  <si>
    <t>Inventory</t>
  </si>
  <si>
    <t xml:space="preserve">At June 30, 2018 and March 31, 2018, the
inventory balances are composed of:
June 30, 2018 March 31, 2018
Finished product $ 1,125,960 $ 809,680
Raw materials 1,761,587 1,471,666
Work in process 235,692 123,661
$ 3,123,239 $ 2,405,007 </t>
  </si>
  <si>
    <t>PROPERTY AND EQUIPMENT (Table)</t>
  </si>
  <si>
    <t>Property and equipment</t>
  </si>
  <si>
    <t xml:space="preserve">Property and equipment consisted of the
following at June 30, 2018 and March 31, 2018:
June 30, 2018 March 31, 2018
Leasehold Improvements $ 31,682 $ 17,772
Furniture and Fixtures 8,102 8,102
Vehicles 103,511 89,388
Equipment 832,451 879,871
Tooling 945,102 359,351
Total property and equipment $ 1,920,848 $ 1,354,484
Less accumulated depreciation (168,081 ) (113,158
Net property and equipment 1,752,767 1,241,326 </t>
  </si>
  <si>
    <t>CAPITAL STOCK (Table)</t>
  </si>
  <si>
    <t>Notes to Financial Statements</t>
  </si>
  <si>
    <t>Outstanding and exercisable stock purchase warrants</t>
  </si>
  <si>
    <t xml:space="preserve">At June 30, 2018, outstanding and exercisable
stock purchase warrants consisted of the following:
Number of Shares Weighted Averaged Exercise Price Weighted Average Life Remaining (Years)
Outstanding at March 31, 2018 $ 8,872,160 $ 2.43 1.77
Granted 1,494,112 2.04 4.58
Exercised (1,022,119 ) 2.33 -
Forfeited or cancelled - - -
Expired (16,000 ) 2.32 -
Outstanding at June 30, 2018 9,328,153 $ 1.93 2.80
Exercisable at June 30, 2018 9,328,153 $ 1.93 2.80 </t>
  </si>
  <si>
    <t>SUMMARY OF SIGNIFICANT ACCOUNTING POLICIES (Details)</t>
  </si>
  <si>
    <t>Sales Revenue, Net [Member]</t>
  </si>
  <si>
    <t>Concentration Percentage</t>
  </si>
  <si>
    <t>62.37%</t>
  </si>
  <si>
    <t>68.11%</t>
  </si>
  <si>
    <t>Sales Revenue, Net [Member] | A [Member]</t>
  </si>
  <si>
    <t>0.00%</t>
  </si>
  <si>
    <t>Sales Revenue, Net [Member] | B [Member]</t>
  </si>
  <si>
    <t>35.49%</t>
  </si>
  <si>
    <t>Sales Revenue, Net [Member] | C [Member]</t>
  </si>
  <si>
    <t>17.07%</t>
  </si>
  <si>
    <t>Sales Revenue, Net [Member] | D [Member]</t>
  </si>
  <si>
    <t>15.55%</t>
  </si>
  <si>
    <t>Accounts receivable [Member]</t>
  </si>
  <si>
    <t>66.90%</t>
  </si>
  <si>
    <t>67.12%</t>
  </si>
  <si>
    <t>Accounts receivable [Member] | A [Member]</t>
  </si>
  <si>
    <t>13.01%</t>
  </si>
  <si>
    <t>Accounts receivable [Member] | B [Member]</t>
  </si>
  <si>
    <t>53.89%</t>
  </si>
  <si>
    <t>54.55%</t>
  </si>
  <si>
    <t>Accounts receivable [Member] | C [Member]</t>
  </si>
  <si>
    <t>12.57%</t>
  </si>
  <si>
    <t>Accounts receivable [Member] | D [Member]</t>
  </si>
  <si>
    <t>SUMMARY OF SIGNIFICANT ACCOUNTING POLICIES (Details Narrative) - USD ($)</t>
  </si>
  <si>
    <t>May 01, 2018</t>
  </si>
  <si>
    <t>Mar. 12, 2018</t>
  </si>
  <si>
    <t>Feb. 06, 2018</t>
  </si>
  <si>
    <t>Sep. 13, 2017</t>
  </si>
  <si>
    <t>Sep. 28, 2017</t>
  </si>
  <si>
    <t>Impairment expense</t>
  </si>
  <si>
    <t>Advertising and marketing costs</t>
  </si>
  <si>
    <t>Federal Deposit Insurance Corporation limit</t>
  </si>
  <si>
    <t>Contingency</t>
  </si>
  <si>
    <t>Common stock issued to employees for services</t>
  </si>
  <si>
    <t>Option granted</t>
  </si>
  <si>
    <t>Warrant [Member]</t>
  </si>
  <si>
    <t>Antidilutive Securities Excluded from Computation of Earnings Per Share, Amount</t>
  </si>
  <si>
    <t>Equity grants [Member]</t>
  </si>
  <si>
    <t>Employment agreement | Executive [Member]</t>
  </si>
  <si>
    <t>Vesting period</t>
  </si>
  <si>
    <t>3 years</t>
  </si>
  <si>
    <t>4 years</t>
  </si>
  <si>
    <t>Compensation expenses</t>
  </si>
  <si>
    <t>Minimum [Member]</t>
  </si>
  <si>
    <t>Property and equipment useful life</t>
  </si>
  <si>
    <t>5 years</t>
  </si>
  <si>
    <t>Maximum [Member]</t>
  </si>
  <si>
    <t>7 years</t>
  </si>
  <si>
    <t>Shares issued for patents, Share</t>
  </si>
  <si>
    <t>Shares issued for patents, Amount</t>
  </si>
  <si>
    <t>Share price</t>
  </si>
  <si>
    <t>Payment of note payable related party</t>
  </si>
  <si>
    <t>Amortization</t>
  </si>
  <si>
    <t>Jeff Rann | Licensing Agreements [Member]</t>
  </si>
  <si>
    <t>Additional common stock issued</t>
  </si>
  <si>
    <t>Gross sale</t>
  </si>
  <si>
    <t>Expiration Period</t>
  </si>
  <si>
    <t>Oct. 15,
		2021</t>
  </si>
  <si>
    <t>Jesse James | Licensing Agreements [Member]</t>
  </si>
  <si>
    <t>Feb. 28,
		2022</t>
  </si>
  <si>
    <t>Hallam, Inc</t>
  </si>
  <si>
    <t>Hallam, Inc | Shareholders</t>
  </si>
  <si>
    <t>INVENTORIES (Details) - USD ($)</t>
  </si>
  <si>
    <t>Finished product</t>
  </si>
  <si>
    <t>Raw materials</t>
  </si>
  <si>
    <t>Work in process</t>
  </si>
  <si>
    <t>Inventory, net</t>
  </si>
  <si>
    <t>PROPERTY AND EQUIPMENT (Details) - USD ($)</t>
  </si>
  <si>
    <t>Total property and equipment</t>
  </si>
  <si>
    <t>Less accumulated depreciation</t>
  </si>
  <si>
    <t>Net property and equipment</t>
  </si>
  <si>
    <t>Leasehold Improvements [Member]</t>
  </si>
  <si>
    <t>Furniture and Fixtures [Member]</t>
  </si>
  <si>
    <t>Vehicles [Member]</t>
  </si>
  <si>
    <t>Equipment [Member]</t>
  </si>
  <si>
    <t>Tooling</t>
  </si>
  <si>
    <t>PROPERTY AND EQUIPMENT (Details Narrative) - USD ($)</t>
  </si>
  <si>
    <t>CAPITAL STOCK (Details) - $ / shares</t>
  </si>
  <si>
    <t>Jul. 06, 2018</t>
  </si>
  <si>
    <t>Number of shares, Outstanding Beginning</t>
  </si>
  <si>
    <t>Number of shares granted</t>
  </si>
  <si>
    <t>Number of shares exercised</t>
  </si>
  <si>
    <t>Number of shares forfeited or cancelled</t>
  </si>
  <si>
    <t>Number of shares expired</t>
  </si>
  <si>
    <t>Number of shares Outstanding ending</t>
  </si>
  <si>
    <t>Number of shares exercisable</t>
  </si>
  <si>
    <t>Weighted Average Exercise Price Outstanding Beginning</t>
  </si>
  <si>
    <t>Weighted Average Exercise Price granted</t>
  </si>
  <si>
    <t>Weighted Average Exercise Price exercised</t>
  </si>
  <si>
    <t>Weighted Average Exercise Price forfeited or cancelled</t>
  </si>
  <si>
    <t>Weighted Average Exercise Price expired</t>
  </si>
  <si>
    <t>Weighted Average Exercise Price Outstanding ending</t>
  </si>
  <si>
    <t>Weighted Average Exercise Price exercisable</t>
  </si>
  <si>
    <t>Weighted Average Life Remaining (Years) Outstnding Beginning</t>
  </si>
  <si>
    <t>1 year 9 months 7 days</t>
  </si>
  <si>
    <t>Weighted Average Life Remaining (Years), granted</t>
  </si>
  <si>
    <t>4 years 6 months 29 days</t>
  </si>
  <si>
    <t>Weighted Average Life Remaining (Years) Outstnding ending</t>
  </si>
  <si>
    <t>2 years 9 months 18 days</t>
  </si>
  <si>
    <t>Weighted Average Life Remaining (Years), exercisable</t>
  </si>
  <si>
    <t>CAPITAL STOCK (Details Narrative) - USD ($)</t>
  </si>
  <si>
    <t>May 24, 2018</t>
  </si>
  <si>
    <t>Apr. 30, 2018</t>
  </si>
  <si>
    <t>Apr. 30, 2017</t>
  </si>
  <si>
    <t>Common stock issued</t>
  </si>
  <si>
    <t>Sale of common stock, Shares</t>
  </si>
  <si>
    <t>Exercise price</t>
  </si>
  <si>
    <t>Warrants outstanding</t>
  </si>
  <si>
    <t>Number of common stock purchased for warrants</t>
  </si>
  <si>
    <t>Number of additional cashless exercise of warrants</t>
  </si>
  <si>
    <t>Warrant One [Member]</t>
  </si>
  <si>
    <t>Warrants exercise price</t>
  </si>
  <si>
    <t>Warrant Two [Member]</t>
  </si>
  <si>
    <t>Warrant Three [Member]</t>
  </si>
  <si>
    <t>Warrant Four [Member]</t>
  </si>
  <si>
    <t>Placement agent agreement | 2017 Equity Incentive Plan</t>
  </si>
  <si>
    <t>Unit price</t>
  </si>
  <si>
    <t>Warrants sold</t>
  </si>
  <si>
    <t>Value of sale of common stock and warrants</t>
  </si>
  <si>
    <t>Cash fee in percentage</t>
  </si>
  <si>
    <t>12.00%</t>
  </si>
  <si>
    <t>Warrants term</t>
  </si>
  <si>
    <t>Cash fee</t>
  </si>
  <si>
    <t>Warrants authorized, but unissued</t>
  </si>
  <si>
    <t>SUBSEQUENT EVENTS (Details Narrative) - Subsequent Event [Member] - USD ($)</t>
  </si>
  <si>
    <t>Jul. 03, 2018</t>
  </si>
  <si>
    <t>Jul. 29, 2018</t>
  </si>
  <si>
    <t>Aug. 02, 2018</t>
  </si>
  <si>
    <t>Equipment cost</t>
  </si>
  <si>
    <t>Useful life</t>
  </si>
  <si>
    <t>Deposit</t>
  </si>
  <si>
    <t>Private placement agreement</t>
  </si>
  <si>
    <t>Debt</t>
  </si>
  <si>
    <t>Interest rate</t>
  </si>
  <si>
    <t>10.00%</t>
  </si>
  <si>
    <t>Term</t>
  </si>
  <si>
    <t>24 months</t>
  </si>
  <si>
    <t>Conversion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2490655</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41</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43</v>
      </c>
      <c r="B14" s="4" t="s">
        <v>176</v>
      </c>
    </row>
    <row r="15" spans="1:2">
      <c r="A15" s="4" t="s">
        <v>146</v>
      </c>
      <c r="B15" s="4" t="s">
        <v>177</v>
      </c>
    </row>
    <row r="16" spans="1:2">
      <c r="A16" s="4" t="s">
        <v>178</v>
      </c>
      <c r="B16" s="4" t="s">
        <v>179</v>
      </c>
    </row>
    <row r="17" spans="1:2">
      <c r="A17" s="4" t="s">
        <v>180</v>
      </c>
      <c r="B17" s="4" t="s">
        <v>181</v>
      </c>
    </row>
    <row r="18" spans="1:2">
      <c r="A18" s="4" t="s">
        <v>182</v>
      </c>
      <c r="B18" s="4" t="s">
        <v>183</v>
      </c>
    </row>
    <row r="19" spans="1:2">
      <c r="A19" s="4" t="s">
        <v>184</v>
      </c>
      <c r="B19" s="4" t="s">
        <v>185</v>
      </c>
    </row>
    <row r="20" spans="1:2">
      <c r="A20" s="4" t="s">
        <v>186</v>
      </c>
      <c r="B20" s="4" t="s">
        <v>187</v>
      </c>
    </row>
    <row r="21" spans="1:2">
      <c r="A21" s="4" t="s">
        <v>188</v>
      </c>
      <c r="B21" s="4" t="s">
        <v>189</v>
      </c>
    </row>
    <row r="22" spans="1:2">
      <c r="A22" s="4" t="s">
        <v>190</v>
      </c>
      <c r="B22"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4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5</v>
      </c>
      <c r="B1" s="2" t="s">
        <v>1</v>
      </c>
    </row>
    <row r="2" spans="1:3">
      <c r="B2" s="2" t="s">
        <v>2</v>
      </c>
      <c r="C2" s="2" t="s">
        <v>28</v>
      </c>
    </row>
    <row r="3" spans="1:3">
      <c r="A3" s="4" t="s">
        <v>206</v>
      </c>
    </row>
    <row r="4" spans="1:3">
      <c r="A4" s="4" t="s">
        <v>207</v>
      </c>
      <c r="B4" s="4" t="s">
        <v>208</v>
      </c>
      <c r="C4" s="4" t="s">
        <v>209</v>
      </c>
    </row>
    <row r="5" spans="1:3">
      <c r="A5" s="4" t="s">
        <v>210</v>
      </c>
    </row>
    <row r="6" spans="1:3">
      <c r="A6" s="4" t="s">
        <v>207</v>
      </c>
      <c r="B6" s="4" t="s">
        <v>208</v>
      </c>
      <c r="C6" s="4" t="s">
        <v>211</v>
      </c>
    </row>
    <row r="7" spans="1:3">
      <c r="A7" s="4" t="s">
        <v>212</v>
      </c>
    </row>
    <row r="8" spans="1:3">
      <c r="A8" s="4" t="s">
        <v>207</v>
      </c>
      <c r="B8" s="4" t="s">
        <v>211</v>
      </c>
      <c r="C8" s="4" t="s">
        <v>213</v>
      </c>
    </row>
    <row r="9" spans="1:3">
      <c r="A9" s="4" t="s">
        <v>214</v>
      </c>
    </row>
    <row r="10" spans="1:3">
      <c r="A10" s="4" t="s">
        <v>207</v>
      </c>
      <c r="C10" s="4" t="s">
        <v>215</v>
      </c>
    </row>
    <row r="11" spans="1:3">
      <c r="A11" s="4" t="s">
        <v>216</v>
      </c>
    </row>
    <row r="12" spans="1:3">
      <c r="A12" s="4" t="s">
        <v>207</v>
      </c>
      <c r="C12" s="4" t="s">
        <v>217</v>
      </c>
    </row>
    <row r="13" spans="1:3">
      <c r="A13" s="4" t="s">
        <v>218</v>
      </c>
    </row>
    <row r="14" spans="1:3">
      <c r="A14" s="4" t="s">
        <v>207</v>
      </c>
      <c r="B14" s="4" t="s">
        <v>219</v>
      </c>
      <c r="C14" s="4" t="s">
        <v>220</v>
      </c>
    </row>
    <row r="15" spans="1:3">
      <c r="A15" s="4" t="s">
        <v>221</v>
      </c>
    </row>
    <row r="16" spans="1:3">
      <c r="A16" s="4" t="s">
        <v>207</v>
      </c>
      <c r="B16" s="4" t="s">
        <v>222</v>
      </c>
      <c r="C16" s="4" t="s">
        <v>211</v>
      </c>
    </row>
    <row r="17" spans="1:3">
      <c r="A17" s="4" t="s">
        <v>223</v>
      </c>
    </row>
    <row r="18" spans="1:3">
      <c r="A18" s="4" t="s">
        <v>207</v>
      </c>
      <c r="B18" s="4" t="s">
        <v>224</v>
      </c>
      <c r="C18" s="4" t="s">
        <v>225</v>
      </c>
    </row>
    <row r="19" spans="1:3">
      <c r="A19" s="4" t="s">
        <v>226</v>
      </c>
    </row>
    <row r="20" spans="1:3">
      <c r="A20" s="4" t="s">
        <v>207</v>
      </c>
      <c r="C20" s="4" t="s">
        <v>227</v>
      </c>
    </row>
    <row r="21" spans="1:3">
      <c r="A21" s="4" t="s">
        <v>228</v>
      </c>
    </row>
    <row r="22" spans="1:3">
      <c r="A22" s="4" t="s">
        <v>207</v>
      </c>
      <c r="C22" s="4" t="s">
        <v>21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066522</v>
      </c>
      <c r="C3" s="7" t="n">
        <v>4381643</v>
      </c>
    </row>
    <row r="4" spans="1:3">
      <c r="A4" s="4" t="s">
        <v>31</v>
      </c>
      <c r="B4" s="5" t="n">
        <v>815731</v>
      </c>
      <c r="C4" s="5" t="n">
        <v>1201117</v>
      </c>
    </row>
    <row r="5" spans="1:3">
      <c r="A5" s="4" t="s">
        <v>32</v>
      </c>
      <c r="B5" s="5" t="n">
        <v>13208</v>
      </c>
      <c r="C5" s="5" t="n">
        <v>14204</v>
      </c>
    </row>
    <row r="6" spans="1:3">
      <c r="A6" s="4" t="s">
        <v>33</v>
      </c>
      <c r="B6" s="5" t="n">
        <v>3123239</v>
      </c>
      <c r="C6" s="5" t="n">
        <v>2405007</v>
      </c>
    </row>
    <row r="7" spans="1:3">
      <c r="A7" s="4" t="s">
        <v>34</v>
      </c>
      <c r="B7" s="5" t="n">
        <v>205951</v>
      </c>
      <c r="C7" s="5" t="n">
        <v>321074</v>
      </c>
    </row>
    <row r="8" spans="1:3">
      <c r="A8" s="4" t="s">
        <v>35</v>
      </c>
      <c r="B8" s="5" t="n">
        <v>11224651</v>
      </c>
      <c r="C8" s="5" t="n">
        <v>8323045</v>
      </c>
    </row>
    <row r="9" spans="1:3">
      <c r="A9" s="4" t="s">
        <v>36</v>
      </c>
      <c r="B9" s="5" t="n">
        <v>1752767</v>
      </c>
      <c r="C9" s="5" t="n">
        <v>1241326</v>
      </c>
    </row>
    <row r="10" spans="1:3">
      <c r="A10" s="4" t="s">
        <v>37</v>
      </c>
      <c r="B10" s="5" t="n">
        <v>148478</v>
      </c>
      <c r="C10" s="5" t="n">
        <v>16300</v>
      </c>
    </row>
    <row r="11" spans="1:3">
      <c r="A11" s="4" t="s">
        <v>38</v>
      </c>
      <c r="B11" s="5" t="n">
        <v>179167</v>
      </c>
      <c r="C11" s="5" t="n">
        <v>191667</v>
      </c>
    </row>
    <row r="12" spans="1:3">
      <c r="A12" s="4" t="s">
        <v>39</v>
      </c>
      <c r="B12" s="5" t="n">
        <v>879104</v>
      </c>
      <c r="C12" s="5" t="n">
        <v>900373</v>
      </c>
    </row>
    <row r="13" spans="1:3">
      <c r="A13" s="4" t="s">
        <v>40</v>
      </c>
      <c r="B13" s="5" t="n">
        <v>14184167</v>
      </c>
      <c r="C13" s="5" t="n">
        <v>10672711</v>
      </c>
    </row>
    <row r="14" spans="1:3">
      <c r="A14" s="3" t="s">
        <v>41</v>
      </c>
    </row>
    <row r="15" spans="1:3">
      <c r="A15" s="4" t="s">
        <v>42</v>
      </c>
      <c r="B15" s="5" t="n">
        <v>418172</v>
      </c>
      <c r="C15" s="5" t="n">
        <v>479465</v>
      </c>
    </row>
    <row r="16" spans="1:3">
      <c r="A16" s="4" t="s">
        <v>43</v>
      </c>
      <c r="B16" s="5" t="n">
        <v>438346</v>
      </c>
      <c r="C16" s="5" t="n">
        <v>541210</v>
      </c>
    </row>
    <row r="17" spans="1:3">
      <c r="A17" s="4" t="s">
        <v>44</v>
      </c>
      <c r="B17" s="5" t="n">
        <v>69773</v>
      </c>
      <c r="C17" s="5" t="n">
        <v>99907</v>
      </c>
    </row>
    <row r="18" spans="1:3">
      <c r="A18" s="4" t="s">
        <v>45</v>
      </c>
      <c r="B18" s="5" t="n">
        <v>926291</v>
      </c>
      <c r="C18" s="5" t="n">
        <v>1120582</v>
      </c>
    </row>
    <row r="19" spans="1:3">
      <c r="A19" s="3" t="s">
        <v>46</v>
      </c>
    </row>
    <row r="20" spans="1:3">
      <c r="A20" s="4" t="s">
        <v>47</v>
      </c>
      <c r="B20" s="5" t="n">
        <v>31538</v>
      </c>
      <c r="C20" s="5" t="n">
        <v>28394</v>
      </c>
    </row>
    <row r="21" spans="1:3">
      <c r="A21" s="4" t="s">
        <v>48</v>
      </c>
      <c r="B21" s="5" t="n">
        <v>22748317</v>
      </c>
      <c r="C21" s="5" t="n">
        <v>17264888</v>
      </c>
    </row>
    <row r="22" spans="1:3">
      <c r="A22" s="4" t="s">
        <v>49</v>
      </c>
      <c r="B22" s="5" t="n">
        <v>-9521979</v>
      </c>
      <c r="C22" s="5" t="n">
        <v>-7741153</v>
      </c>
    </row>
    <row r="23" spans="1:3">
      <c r="A23" s="4" t="s">
        <v>50</v>
      </c>
      <c r="B23" s="5" t="n">
        <v>13257876</v>
      </c>
      <c r="C23" s="5" t="n">
        <v>9552129</v>
      </c>
    </row>
    <row r="24" spans="1:3">
      <c r="A24" s="4" t="s">
        <v>51</v>
      </c>
      <c r="B24" s="7" t="n">
        <v>14184167</v>
      </c>
      <c r="C24" s="7" t="n">
        <v>10672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229</v>
      </c>
      <c r="B1" s="2" t="s">
        <v>230</v>
      </c>
      <c r="C1" s="2" t="s">
        <v>231</v>
      </c>
      <c r="D1" s="2" t="s">
        <v>232</v>
      </c>
      <c r="E1" s="2" t="s">
        <v>233</v>
      </c>
      <c r="F1" s="2" t="s">
        <v>234</v>
      </c>
      <c r="G1" s="2" t="s">
        <v>2</v>
      </c>
      <c r="H1" s="2" t="s">
        <v>63</v>
      </c>
      <c r="I1" s="2" t="s">
        <v>28</v>
      </c>
    </row>
    <row r="2" spans="1:9">
      <c r="A2" s="4" t="s">
        <v>53</v>
      </c>
      <c r="G2" s="7" t="n">
        <v>20046</v>
      </c>
      <c r="I2" s="7" t="n">
        <v>23046</v>
      </c>
    </row>
    <row r="3" spans="1:9">
      <c r="A3" s="4" t="s">
        <v>235</v>
      </c>
      <c r="G3" s="5" t="n">
        <v>0</v>
      </c>
      <c r="H3" s="7" t="n">
        <v>0</v>
      </c>
    </row>
    <row r="4" spans="1:9">
      <c r="A4" s="4" t="s">
        <v>236</v>
      </c>
      <c r="G4" s="5" t="n">
        <v>146615</v>
      </c>
      <c r="H4" s="7" t="n">
        <v>84331</v>
      </c>
    </row>
    <row r="5" spans="1:9">
      <c r="A5" s="4" t="s">
        <v>237</v>
      </c>
      <c r="I5" s="5" t="n">
        <v>250000</v>
      </c>
    </row>
    <row r="6" spans="1:9">
      <c r="A6" s="4" t="s">
        <v>238</v>
      </c>
      <c r="G6" s="7" t="n">
        <v>0</v>
      </c>
      <c r="I6" s="7" t="n">
        <v>0</v>
      </c>
    </row>
    <row r="7" spans="1:9">
      <c r="A7" s="4" t="s">
        <v>239</v>
      </c>
      <c r="G7" s="5" t="n">
        <v>157500</v>
      </c>
    </row>
    <row r="8" spans="1:9">
      <c r="A8" s="4" t="s">
        <v>240</v>
      </c>
      <c r="G8" s="5" t="n">
        <v>1494112</v>
      </c>
      <c r="H8" s="5" t="n">
        <v>4542338</v>
      </c>
    </row>
    <row r="9" spans="1:9">
      <c r="A9" s="4" t="s">
        <v>241</v>
      </c>
    </row>
    <row r="10" spans="1:9">
      <c r="A10" s="4" t="s">
        <v>242</v>
      </c>
      <c r="G10" s="5" t="n">
        <v>9328153</v>
      </c>
    </row>
    <row r="11" spans="1:9">
      <c r="A11" s="4" t="s">
        <v>243</v>
      </c>
    </row>
    <row r="12" spans="1:9">
      <c r="A12" s="4" t="s">
        <v>242</v>
      </c>
      <c r="G12" s="5" t="n">
        <v>500000</v>
      </c>
    </row>
    <row r="13" spans="1:9">
      <c r="A13" s="4" t="s">
        <v>244</v>
      </c>
    </row>
    <row r="14" spans="1:9">
      <c r="A14" s="4" t="s">
        <v>240</v>
      </c>
      <c r="B14" s="5" t="n">
        <v>100000</v>
      </c>
      <c r="C14" s="5" t="n">
        <v>400000</v>
      </c>
    </row>
    <row r="15" spans="1:9">
      <c r="A15" s="4" t="s">
        <v>245</v>
      </c>
      <c r="B15" s="4" t="s">
        <v>246</v>
      </c>
      <c r="C15" s="4" t="s">
        <v>247</v>
      </c>
    </row>
    <row r="16" spans="1:9">
      <c r="A16" s="4" t="s">
        <v>248</v>
      </c>
      <c r="B16" s="7" t="n">
        <v>250000</v>
      </c>
      <c r="C16" s="7" t="n">
        <v>660000</v>
      </c>
    </row>
    <row r="17" spans="1:9">
      <c r="A17" s="4" t="s">
        <v>249</v>
      </c>
    </row>
    <row r="18" spans="1:9">
      <c r="A18" s="4" t="s">
        <v>250</v>
      </c>
      <c r="G18" s="4" t="s">
        <v>251</v>
      </c>
    </row>
    <row r="19" spans="1:9">
      <c r="A19" s="4" t="s">
        <v>252</v>
      </c>
    </row>
    <row r="20" spans="1:9">
      <c r="A20" s="4" t="s">
        <v>250</v>
      </c>
      <c r="G20" s="4" t="s">
        <v>253</v>
      </c>
    </row>
    <row r="21" spans="1:9">
      <c r="A21" s="4" t="s">
        <v>61</v>
      </c>
    </row>
    <row r="22" spans="1:9">
      <c r="A22" s="4" t="s">
        <v>254</v>
      </c>
      <c r="G22" s="5" t="n">
        <v>600000</v>
      </c>
    </row>
    <row r="23" spans="1:9">
      <c r="A23" s="4" t="s">
        <v>255</v>
      </c>
      <c r="G23" s="7" t="n">
        <v>950000</v>
      </c>
    </row>
    <row r="24" spans="1:9">
      <c r="A24" s="4" t="s">
        <v>256</v>
      </c>
      <c r="G24" s="9" t="n">
        <v>1.25</v>
      </c>
    </row>
    <row r="25" spans="1:9">
      <c r="A25" s="4" t="s">
        <v>257</v>
      </c>
      <c r="G25" s="7" t="n">
        <v>7147</v>
      </c>
      <c r="H25" s="7" t="n">
        <v>0</v>
      </c>
    </row>
    <row r="26" spans="1:9">
      <c r="A26" s="4" t="s">
        <v>258</v>
      </c>
      <c r="G26" s="7" t="n">
        <v>21269</v>
      </c>
      <c r="H26" s="7" t="n">
        <v>24461</v>
      </c>
    </row>
    <row r="27" spans="1:9">
      <c r="A27" s="4" t="s">
        <v>259</v>
      </c>
    </row>
    <row r="28" spans="1:9">
      <c r="A28" s="4" t="s">
        <v>94</v>
      </c>
      <c r="G28" s="5" t="n">
        <v>100000</v>
      </c>
    </row>
    <row r="29" spans="1:9">
      <c r="A29" s="4" t="s">
        <v>260</v>
      </c>
      <c r="G29" s="5" t="n">
        <v>75000</v>
      </c>
    </row>
    <row r="30" spans="1:9">
      <c r="A30" s="4" t="s">
        <v>261</v>
      </c>
      <c r="G30" s="7" t="n">
        <v>15000000</v>
      </c>
    </row>
    <row r="31" spans="1:9">
      <c r="A31" s="4" t="s">
        <v>262</v>
      </c>
      <c r="G31" s="4" t="s">
        <v>263</v>
      </c>
    </row>
    <row r="32" spans="1:9">
      <c r="A32" s="4" t="s">
        <v>264</v>
      </c>
    </row>
    <row r="33" spans="1:9">
      <c r="A33" s="4" t="s">
        <v>94</v>
      </c>
      <c r="G33" s="5" t="n">
        <v>100000</v>
      </c>
    </row>
    <row r="34" spans="1:9">
      <c r="A34" s="4" t="s">
        <v>260</v>
      </c>
      <c r="G34" s="5" t="n">
        <v>75000</v>
      </c>
    </row>
    <row r="35" spans="1:9">
      <c r="A35" s="4" t="s">
        <v>261</v>
      </c>
      <c r="G35" s="7" t="n">
        <v>15000000</v>
      </c>
    </row>
    <row r="36" spans="1:9">
      <c r="A36" s="4" t="s">
        <v>262</v>
      </c>
      <c r="G36" s="4" t="s">
        <v>265</v>
      </c>
    </row>
    <row r="37" spans="1:9">
      <c r="A37" s="4" t="s">
        <v>266</v>
      </c>
    </row>
    <row r="38" spans="1:9">
      <c r="A38" s="4" t="s">
        <v>257</v>
      </c>
      <c r="F38" s="7" t="n">
        <v>200000</v>
      </c>
    </row>
    <row r="39" spans="1:9">
      <c r="A39" s="4" t="s">
        <v>267</v>
      </c>
    </row>
    <row r="40" spans="1:9">
      <c r="A40" s="4" t="s">
        <v>257</v>
      </c>
      <c r="D40" s="7" t="n">
        <v>100000</v>
      </c>
      <c r="E40" s="7" t="n">
        <v>1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8</v>
      </c>
      <c r="B1" s="2" t="s">
        <v>2</v>
      </c>
      <c r="C1" s="2" t="s">
        <v>28</v>
      </c>
    </row>
    <row r="2" spans="1:3">
      <c r="A2" s="3" t="s">
        <v>144</v>
      </c>
    </row>
    <row r="3" spans="1:3">
      <c r="A3" s="4" t="s">
        <v>269</v>
      </c>
      <c r="B3" s="7" t="n">
        <v>1125960</v>
      </c>
      <c r="C3" s="7" t="n">
        <v>809680</v>
      </c>
    </row>
    <row r="4" spans="1:3">
      <c r="A4" s="4" t="s">
        <v>270</v>
      </c>
      <c r="B4" s="5" t="n">
        <v>1761587</v>
      </c>
      <c r="C4" s="5" t="n">
        <v>1471666</v>
      </c>
    </row>
    <row r="5" spans="1:3">
      <c r="A5" s="4" t="s">
        <v>271</v>
      </c>
      <c r="B5" s="5" t="n">
        <v>235692</v>
      </c>
      <c r="C5" s="5" t="n">
        <v>123661</v>
      </c>
    </row>
    <row r="6" spans="1:3">
      <c r="A6" s="4" t="s">
        <v>272</v>
      </c>
      <c r="B6" s="7" t="n">
        <v>3123239</v>
      </c>
      <c r="C6" s="7" t="n">
        <v>240500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3</v>
      </c>
      <c r="B1" s="2" t="s">
        <v>2</v>
      </c>
      <c r="C1" s="2" t="s">
        <v>28</v>
      </c>
    </row>
    <row r="2" spans="1:3">
      <c r="A2" s="4" t="s">
        <v>274</v>
      </c>
      <c r="B2" s="7" t="n">
        <v>1920848</v>
      </c>
      <c r="C2" s="7" t="n">
        <v>1354484</v>
      </c>
    </row>
    <row r="3" spans="1:3">
      <c r="A3" s="4" t="s">
        <v>275</v>
      </c>
      <c r="B3" s="5" t="n">
        <v>-168081</v>
      </c>
      <c r="C3" s="5" t="n">
        <v>-113158</v>
      </c>
    </row>
    <row r="4" spans="1:3">
      <c r="A4" s="4" t="s">
        <v>276</v>
      </c>
      <c r="B4" s="5" t="n">
        <v>1752767</v>
      </c>
      <c r="C4" s="5" t="n">
        <v>1241326</v>
      </c>
    </row>
    <row r="5" spans="1:3">
      <c r="A5" s="4" t="s">
        <v>277</v>
      </c>
    </row>
    <row r="6" spans="1:3">
      <c r="A6" s="4" t="s">
        <v>274</v>
      </c>
      <c r="B6" s="5" t="n">
        <v>31682</v>
      </c>
      <c r="C6" s="5" t="n">
        <v>17772</v>
      </c>
    </row>
    <row r="7" spans="1:3">
      <c r="A7" s="4" t="s">
        <v>278</v>
      </c>
    </row>
    <row r="8" spans="1:3">
      <c r="A8" s="4" t="s">
        <v>274</v>
      </c>
      <c r="B8" s="5" t="n">
        <v>8102</v>
      </c>
      <c r="C8" s="5" t="n">
        <v>8102</v>
      </c>
    </row>
    <row r="9" spans="1:3">
      <c r="A9" s="4" t="s">
        <v>279</v>
      </c>
    </row>
    <row r="10" spans="1:3">
      <c r="A10" s="4" t="s">
        <v>274</v>
      </c>
      <c r="B10" s="5" t="n">
        <v>103511</v>
      </c>
      <c r="C10" s="5" t="n">
        <v>89388</v>
      </c>
    </row>
    <row r="11" spans="1:3">
      <c r="A11" s="4" t="s">
        <v>280</v>
      </c>
    </row>
    <row r="12" spans="1:3">
      <c r="A12" s="4" t="s">
        <v>274</v>
      </c>
      <c r="B12" s="5" t="n">
        <v>832451</v>
      </c>
      <c r="C12" s="5" t="n">
        <v>879871</v>
      </c>
    </row>
    <row r="13" spans="1:3">
      <c r="A13" s="4" t="s">
        <v>281</v>
      </c>
    </row>
    <row r="14" spans="1:3">
      <c r="A14" s="4" t="s">
        <v>274</v>
      </c>
      <c r="B14" s="7" t="n">
        <v>945102</v>
      </c>
      <c r="C14" s="7" t="n">
        <v>3593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2</v>
      </c>
      <c r="B1" s="2" t="s">
        <v>1</v>
      </c>
    </row>
    <row r="2" spans="1:3">
      <c r="B2" s="2" t="s">
        <v>2</v>
      </c>
      <c r="C2" s="2" t="s">
        <v>28</v>
      </c>
    </row>
    <row r="3" spans="1:3">
      <c r="A3" s="3" t="s">
        <v>147</v>
      </c>
    </row>
    <row r="4" spans="1:3">
      <c r="A4" s="4" t="s">
        <v>72</v>
      </c>
      <c r="B4" s="7" t="n">
        <v>54923</v>
      </c>
      <c r="C4" s="7" t="n">
        <v>352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25"/>
    <col customWidth="1" max="4" min="4" width="14"/>
    <col customWidth="1" max="5" min="5" width="14"/>
  </cols>
  <sheetData>
    <row r="1" spans="1:5">
      <c r="A1" s="1" t="s">
        <v>283</v>
      </c>
      <c r="B1" s="2" t="s">
        <v>284</v>
      </c>
      <c r="C1" s="2" t="s">
        <v>2</v>
      </c>
      <c r="D1" s="2" t="s">
        <v>63</v>
      </c>
      <c r="E1" s="2" t="s">
        <v>28</v>
      </c>
    </row>
    <row r="2" spans="1:5">
      <c r="A2" s="3" t="s">
        <v>202</v>
      </c>
    </row>
    <row r="3" spans="1:5">
      <c r="A3" s="4" t="s">
        <v>285</v>
      </c>
      <c r="B3" s="5" t="n">
        <v>9328153</v>
      </c>
      <c r="C3" s="5" t="n">
        <v>8872160</v>
      </c>
    </row>
    <row r="4" spans="1:5">
      <c r="A4" s="4" t="s">
        <v>286</v>
      </c>
      <c r="C4" s="5" t="n">
        <v>1494112</v>
      </c>
      <c r="D4" s="5" t="n">
        <v>4542338</v>
      </c>
    </row>
    <row r="5" spans="1:5">
      <c r="A5" s="4" t="s">
        <v>287</v>
      </c>
      <c r="C5" s="5" t="n">
        <v>-1022119</v>
      </c>
    </row>
    <row r="6" spans="1:5">
      <c r="A6" s="4" t="s">
        <v>288</v>
      </c>
      <c r="B6" s="5" t="n">
        <v>2974800</v>
      </c>
      <c r="C6" s="5" t="n">
        <v>0</v>
      </c>
    </row>
    <row r="7" spans="1:5">
      <c r="A7" s="4" t="s">
        <v>289</v>
      </c>
      <c r="C7" s="5" t="n">
        <v>-16000</v>
      </c>
    </row>
    <row r="8" spans="1:5">
      <c r="A8" s="4" t="s">
        <v>290</v>
      </c>
      <c r="C8" s="5" t="n">
        <v>9328153</v>
      </c>
    </row>
    <row r="9" spans="1:5">
      <c r="A9" s="4" t="s">
        <v>291</v>
      </c>
      <c r="C9" s="5" t="n">
        <v>9328153</v>
      </c>
      <c r="E9" s="5" t="n">
        <v>8872160</v>
      </c>
    </row>
    <row r="10" spans="1:5">
      <c r="A10" s="4" t="s">
        <v>292</v>
      </c>
      <c r="B10" s="9" t="n">
        <v>1.93</v>
      </c>
      <c r="C10" s="9" t="n">
        <v>2.43</v>
      </c>
    </row>
    <row r="11" spans="1:5">
      <c r="A11" s="4" t="s">
        <v>293</v>
      </c>
      <c r="C11" s="10" t="n">
        <v>2.04</v>
      </c>
    </row>
    <row r="12" spans="1:5">
      <c r="A12" s="4" t="s">
        <v>294</v>
      </c>
      <c r="C12" s="10" t="n">
        <v>2.33</v>
      </c>
    </row>
    <row r="13" spans="1:5">
      <c r="A13" s="4" t="s">
        <v>295</v>
      </c>
      <c r="C13" s="5" t="n">
        <v>0</v>
      </c>
    </row>
    <row r="14" spans="1:5">
      <c r="A14" s="4" t="s">
        <v>296</v>
      </c>
      <c r="C14" s="10" t="n">
        <v>2.32</v>
      </c>
    </row>
    <row r="15" spans="1:5">
      <c r="A15" s="4" t="s">
        <v>297</v>
      </c>
      <c r="C15" s="10" t="n">
        <v>1.93</v>
      </c>
    </row>
    <row r="16" spans="1:5">
      <c r="A16" s="4" t="s">
        <v>298</v>
      </c>
      <c r="C16" s="9" t="n">
        <v>1.93</v>
      </c>
      <c r="E16" s="9" t="n">
        <v>2.23</v>
      </c>
    </row>
    <row r="17" spans="1:5">
      <c r="A17" s="4" t="s">
        <v>299</v>
      </c>
      <c r="C17" s="4" t="s">
        <v>300</v>
      </c>
    </row>
    <row r="18" spans="1:5">
      <c r="A18" s="4" t="s">
        <v>301</v>
      </c>
      <c r="C18" s="4" t="s">
        <v>302</v>
      </c>
    </row>
    <row r="19" spans="1:5">
      <c r="A19" s="4" t="s">
        <v>303</v>
      </c>
      <c r="C19" s="4" t="s">
        <v>304</v>
      </c>
    </row>
    <row r="20" spans="1:5">
      <c r="A20" s="4" t="s">
        <v>305</v>
      </c>
      <c r="C20" s="4" t="s">
        <v>3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 customWidth="1" max="6" min="6" width="14"/>
    <col customWidth="1" max="7" min="7" width="14"/>
  </cols>
  <sheetData>
    <row r="1" spans="1:7">
      <c r="A1" s="1" t="s">
        <v>306</v>
      </c>
      <c r="B1" s="2" t="s">
        <v>284</v>
      </c>
      <c r="C1" s="2" t="s">
        <v>307</v>
      </c>
      <c r="D1" s="2" t="s">
        <v>308</v>
      </c>
      <c r="E1" s="2" t="s">
        <v>2</v>
      </c>
      <c r="F1" s="2" t="s">
        <v>63</v>
      </c>
      <c r="G1" s="2" t="s">
        <v>309</v>
      </c>
    </row>
    <row r="2" spans="1:7">
      <c r="A2" s="4" t="s">
        <v>310</v>
      </c>
      <c r="E2" s="5" t="n">
        <v>1967886</v>
      </c>
    </row>
    <row r="3" spans="1:7">
      <c r="A3" s="4" t="s">
        <v>311</v>
      </c>
      <c r="E3" s="5" t="n">
        <v>3247030</v>
      </c>
    </row>
    <row r="4" spans="1:7">
      <c r="A4" s="4" t="s">
        <v>96</v>
      </c>
      <c r="B4" s="5" t="n">
        <v>965400</v>
      </c>
      <c r="E4" s="5" t="n">
        <v>1007400</v>
      </c>
    </row>
    <row r="5" spans="1:7">
      <c r="A5" s="4" t="s">
        <v>97</v>
      </c>
      <c r="E5" s="7" t="n">
        <v>2354125</v>
      </c>
    </row>
    <row r="6" spans="1:7">
      <c r="A6" s="4" t="s">
        <v>98</v>
      </c>
      <c r="E6" s="5" t="n">
        <v>10495</v>
      </c>
    </row>
    <row r="7" spans="1:7">
      <c r="A7" s="4" t="s">
        <v>101</v>
      </c>
      <c r="E7" s="5" t="n">
        <v>157500</v>
      </c>
    </row>
    <row r="8" spans="1:7">
      <c r="A8" s="4" t="s">
        <v>102</v>
      </c>
      <c r="E8" s="7" t="n">
        <v>319375</v>
      </c>
      <c r="F8" s="7" t="n">
        <v>0</v>
      </c>
    </row>
    <row r="9" spans="1:7">
      <c r="A9" s="4" t="s">
        <v>312</v>
      </c>
      <c r="B9" s="9" t="n">
        <v>2.5</v>
      </c>
      <c r="E9" s="9" t="n">
        <v>2.34</v>
      </c>
    </row>
    <row r="10" spans="1:7">
      <c r="A10" s="4" t="s">
        <v>313</v>
      </c>
      <c r="E10" s="5" t="n">
        <v>9328153</v>
      </c>
    </row>
    <row r="11" spans="1:7">
      <c r="A11" s="4" t="s">
        <v>314</v>
      </c>
      <c r="C11" s="5" t="n">
        <v>4947600</v>
      </c>
    </row>
    <row r="12" spans="1:7">
      <c r="A12" s="4" t="s">
        <v>288</v>
      </c>
      <c r="B12" s="5" t="n">
        <v>2974800</v>
      </c>
      <c r="E12" s="5" t="n">
        <v>0</v>
      </c>
    </row>
    <row r="13" spans="1:7">
      <c r="A13" s="4" t="s">
        <v>315</v>
      </c>
      <c r="E13" s="5" t="n">
        <v>14719</v>
      </c>
    </row>
    <row r="14" spans="1:7">
      <c r="A14" s="4" t="s">
        <v>316</v>
      </c>
    </row>
    <row r="15" spans="1:7">
      <c r="A15" s="4" t="s">
        <v>317</v>
      </c>
      <c r="C15" s="9" t="n">
        <v>2.5</v>
      </c>
      <c r="E15" s="9" t="n">
        <v>2.5</v>
      </c>
    </row>
    <row r="16" spans="1:7">
      <c r="A16" s="4" t="s">
        <v>314</v>
      </c>
      <c r="C16" s="5" t="n">
        <v>4790100</v>
      </c>
      <c r="E16" s="5" t="n">
        <v>4223260</v>
      </c>
    </row>
    <row r="17" spans="1:7">
      <c r="A17" s="4" t="s">
        <v>318</v>
      </c>
    </row>
    <row r="18" spans="1:7">
      <c r="A18" s="4" t="s">
        <v>317</v>
      </c>
      <c r="C18" s="9" t="n">
        <v>1.25</v>
      </c>
      <c r="E18" s="9" t="n">
        <v>1.65</v>
      </c>
    </row>
    <row r="19" spans="1:7">
      <c r="A19" s="4" t="s">
        <v>314</v>
      </c>
      <c r="C19" s="5" t="n">
        <v>67500</v>
      </c>
      <c r="E19" s="5" t="n">
        <v>966494</v>
      </c>
    </row>
    <row r="20" spans="1:7">
      <c r="A20" s="4" t="s">
        <v>319</v>
      </c>
    </row>
    <row r="21" spans="1:7">
      <c r="A21" s="4" t="s">
        <v>317</v>
      </c>
      <c r="C21" s="9" t="n">
        <v>0.5</v>
      </c>
      <c r="E21" s="7" t="n">
        <v>2</v>
      </c>
    </row>
    <row r="22" spans="1:7">
      <c r="A22" s="4" t="s">
        <v>314</v>
      </c>
      <c r="C22" s="5" t="n">
        <v>90000</v>
      </c>
      <c r="E22" s="5" t="n">
        <v>4088399</v>
      </c>
    </row>
    <row r="23" spans="1:7">
      <c r="A23" s="4" t="s">
        <v>320</v>
      </c>
    </row>
    <row r="24" spans="1:7">
      <c r="A24" s="4" t="s">
        <v>317</v>
      </c>
      <c r="E24" s="9" t="n">
        <v>0.5</v>
      </c>
    </row>
    <row r="25" spans="1:7">
      <c r="A25" s="4" t="s">
        <v>314</v>
      </c>
      <c r="E25" s="5" t="n">
        <v>50000</v>
      </c>
    </row>
    <row r="26" spans="1:7">
      <c r="A26" s="4" t="s">
        <v>321</v>
      </c>
    </row>
    <row r="27" spans="1:7">
      <c r="A27" s="4" t="s">
        <v>311</v>
      </c>
      <c r="E27" s="5" t="n">
        <v>1967886</v>
      </c>
    </row>
    <row r="28" spans="1:7">
      <c r="A28" s="4" t="s">
        <v>322</v>
      </c>
      <c r="G28" s="9" t="n">
        <v>1.65</v>
      </c>
    </row>
    <row r="29" spans="1:7">
      <c r="A29" s="4" t="s">
        <v>312</v>
      </c>
      <c r="D29" s="7" t="n">
        <v>2</v>
      </c>
    </row>
    <row r="30" spans="1:7">
      <c r="A30" s="4" t="s">
        <v>323</v>
      </c>
      <c r="E30" s="5" t="n">
        <v>983943</v>
      </c>
    </row>
    <row r="31" spans="1:7">
      <c r="A31" s="4" t="s">
        <v>324</v>
      </c>
      <c r="E31" s="7" t="n">
        <v>3247030</v>
      </c>
    </row>
    <row r="32" spans="1:7">
      <c r="A32" s="4" t="s">
        <v>325</v>
      </c>
      <c r="E32" s="4" t="s">
        <v>326</v>
      </c>
    </row>
    <row r="33" spans="1:7">
      <c r="A33" s="4" t="s">
        <v>327</v>
      </c>
      <c r="D33" s="4" t="s">
        <v>251</v>
      </c>
      <c r="E33" s="4" t="s">
        <v>253</v>
      </c>
    </row>
    <row r="34" spans="1:7">
      <c r="A34" s="4" t="s">
        <v>317</v>
      </c>
      <c r="E34" s="9" t="n">
        <v>1.65</v>
      </c>
    </row>
    <row r="35" spans="1:7">
      <c r="A35" s="4" t="s">
        <v>328</v>
      </c>
      <c r="E35" s="7" t="n">
        <v>389644</v>
      </c>
    </row>
    <row r="36" spans="1:7">
      <c r="A36" s="4" t="s">
        <v>329</v>
      </c>
      <c r="E36" s="5" t="n">
        <v>6736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30</v>
      </c>
      <c r="B1" s="2" t="s">
        <v>331</v>
      </c>
      <c r="C1" s="2" t="s">
        <v>332</v>
      </c>
      <c r="D1" s="2" t="s">
        <v>333</v>
      </c>
    </row>
    <row r="2" spans="1:4">
      <c r="A2" s="4" t="s">
        <v>334</v>
      </c>
      <c r="B2" s="7" t="n">
        <v>665500</v>
      </c>
    </row>
    <row r="3" spans="1:4">
      <c r="A3" s="4" t="s">
        <v>335</v>
      </c>
      <c r="B3" s="4" t="s">
        <v>253</v>
      </c>
    </row>
    <row r="4" spans="1:4">
      <c r="A4" s="4" t="s">
        <v>336</v>
      </c>
      <c r="D4" s="7" t="n">
        <v>1000000</v>
      </c>
    </row>
    <row r="5" spans="1:4">
      <c r="A5" s="4" t="s">
        <v>337</v>
      </c>
    </row>
    <row r="6" spans="1:4">
      <c r="A6" s="4" t="s">
        <v>338</v>
      </c>
      <c r="C6" s="7" t="n">
        <v>13000000</v>
      </c>
    </row>
    <row r="7" spans="1:4">
      <c r="A7" s="4" t="s">
        <v>339</v>
      </c>
      <c r="C7" s="4" t="s">
        <v>340</v>
      </c>
    </row>
    <row r="8" spans="1:4">
      <c r="A8" s="4" t="s">
        <v>341</v>
      </c>
      <c r="C8" s="4" t="s">
        <v>342</v>
      </c>
    </row>
    <row r="9" spans="1:4">
      <c r="A9" s="4" t="s">
        <v>343</v>
      </c>
      <c r="C9" s="9" t="n">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8</v>
      </c>
    </row>
    <row r="2" spans="1:3">
      <c r="A2" s="4" t="s">
        <v>53</v>
      </c>
      <c r="B2" s="7" t="n">
        <v>20046</v>
      </c>
      <c r="C2" s="7" t="n">
        <v>23046</v>
      </c>
    </row>
    <row r="3" spans="1:3">
      <c r="A3" s="4" t="s">
        <v>54</v>
      </c>
      <c r="B3" s="7" t="n">
        <v>-168081</v>
      </c>
      <c r="C3" s="7" t="n">
        <v>-113158</v>
      </c>
    </row>
    <row r="4" spans="1:3">
      <c r="A4" s="4" t="s">
        <v>55</v>
      </c>
      <c r="B4" s="8" t="n">
        <v>0.001</v>
      </c>
      <c r="C4" s="8" t="n">
        <v>0.001</v>
      </c>
    </row>
    <row r="5" spans="1:3">
      <c r="A5" s="4" t="s">
        <v>56</v>
      </c>
      <c r="B5" s="5" t="n">
        <v>100000000</v>
      </c>
      <c r="C5" s="5" t="n">
        <v>100000000</v>
      </c>
    </row>
    <row r="6" spans="1:3">
      <c r="A6" s="4" t="s">
        <v>57</v>
      </c>
      <c r="B6" s="5" t="n">
        <v>31537784</v>
      </c>
      <c r="C6" s="5" t="n">
        <v>28394503</v>
      </c>
    </row>
    <row r="7" spans="1:3">
      <c r="A7" s="4" t="s">
        <v>58</v>
      </c>
      <c r="B7" s="5" t="n">
        <v>31537784</v>
      </c>
      <c r="C7" s="5" t="n">
        <v>28394503</v>
      </c>
    </row>
    <row r="8" spans="1:3">
      <c r="A8" s="4" t="s">
        <v>59</v>
      </c>
    </row>
    <row r="9" spans="1:3">
      <c r="A9" s="4" t="s">
        <v>60</v>
      </c>
      <c r="B9" s="7" t="n">
        <v>-70833</v>
      </c>
      <c r="C9" s="7" t="n">
        <v>-58333</v>
      </c>
    </row>
    <row r="10" spans="1:3">
      <c r="A10" s="4" t="s">
        <v>61</v>
      </c>
    </row>
    <row r="11" spans="1:3">
      <c r="A11" s="4" t="s">
        <v>60</v>
      </c>
      <c r="B11" s="7" t="n">
        <v>-70896</v>
      </c>
      <c r="C11" s="7" t="n">
        <v>-496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250028</v>
      </c>
      <c r="C4" s="7" t="n">
        <v>315579</v>
      </c>
    </row>
    <row r="5" spans="1:3">
      <c r="A5" s="4" t="s">
        <v>66</v>
      </c>
      <c r="B5" s="5" t="n">
        <v>1105456</v>
      </c>
      <c r="C5" s="5" t="n">
        <v>294764</v>
      </c>
    </row>
    <row r="6" spans="1:3">
      <c r="A6" s="4" t="s">
        <v>67</v>
      </c>
      <c r="B6" s="5" t="n">
        <v>144572</v>
      </c>
      <c r="C6" s="5" t="n">
        <v>20815</v>
      </c>
    </row>
    <row r="7" spans="1:3">
      <c r="A7" s="3" t="s">
        <v>68</v>
      </c>
    </row>
    <row r="8" spans="1:3">
      <c r="A8" s="4" t="s">
        <v>69</v>
      </c>
      <c r="B8" s="5" t="n">
        <v>351416</v>
      </c>
      <c r="C8" s="5" t="n">
        <v>270901</v>
      </c>
    </row>
    <row r="9" spans="1:3">
      <c r="A9" s="4" t="s">
        <v>70</v>
      </c>
      <c r="B9" s="5" t="n">
        <v>678100</v>
      </c>
      <c r="C9" s="5" t="n">
        <v>377647</v>
      </c>
    </row>
    <row r="10" spans="1:3">
      <c r="A10" s="4" t="s">
        <v>71</v>
      </c>
      <c r="B10" s="5" t="n">
        <v>878988</v>
      </c>
      <c r="C10" s="5" t="n">
        <v>150088</v>
      </c>
    </row>
    <row r="11" spans="1:3">
      <c r="A11" s="4" t="s">
        <v>72</v>
      </c>
      <c r="B11" s="5" t="n">
        <v>15397</v>
      </c>
      <c r="C11" s="5" t="n">
        <v>2290</v>
      </c>
    </row>
    <row r="12" spans="1:3">
      <c r="A12" s="4" t="s">
        <v>73</v>
      </c>
      <c r="B12" s="5" t="n">
        <v>1923901</v>
      </c>
      <c r="C12" s="5" t="n">
        <v>800926</v>
      </c>
    </row>
    <row r="13" spans="1:3">
      <c r="A13" s="4" t="s">
        <v>74</v>
      </c>
      <c r="B13" s="5" t="n">
        <v>-1779329</v>
      </c>
      <c r="C13" s="5" t="n">
        <v>-780111</v>
      </c>
    </row>
    <row r="14" spans="1:3">
      <c r="A14" s="3" t="s">
        <v>75</v>
      </c>
    </row>
    <row r="15" spans="1:3">
      <c r="A15" s="4" t="s">
        <v>76</v>
      </c>
      <c r="B15" s="5" t="n">
        <v>-1497</v>
      </c>
      <c r="C15" s="5" t="n">
        <v>-22741</v>
      </c>
    </row>
    <row r="16" spans="1:3">
      <c r="A16" s="4" t="s">
        <v>77</v>
      </c>
      <c r="B16" s="5" t="n">
        <v>-1780826</v>
      </c>
      <c r="C16" s="5" t="n">
        <v>-802852</v>
      </c>
    </row>
    <row r="17" spans="1:3">
      <c r="A17" s="4" t="s">
        <v>78</v>
      </c>
      <c r="B17" s="5" t="n">
        <v>0</v>
      </c>
      <c r="C17" s="5" t="n">
        <v>0</v>
      </c>
    </row>
    <row r="18" spans="1:3">
      <c r="A18" s="4" t="s">
        <v>79</v>
      </c>
      <c r="B18" s="7" t="n">
        <v>-1780826</v>
      </c>
      <c r="C18" s="7" t="n">
        <v>-802852</v>
      </c>
    </row>
    <row r="19" spans="1:3">
      <c r="A19" s="3" t="s">
        <v>80</v>
      </c>
    </row>
    <row r="20" spans="1:3">
      <c r="A20" s="4" t="s">
        <v>81</v>
      </c>
      <c r="B20" s="5" t="n">
        <v>30393076</v>
      </c>
      <c r="C20" s="5" t="n">
        <v>18425818</v>
      </c>
    </row>
    <row r="21" spans="1:3">
      <c r="A21" s="4" t="s">
        <v>82</v>
      </c>
      <c r="B21" s="9" t="n">
        <v>-0.06</v>
      </c>
      <c r="C21" s="9"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3</v>
      </c>
    </row>
    <row r="3" spans="1:3">
      <c r="A3" s="3" t="s">
        <v>64</v>
      </c>
    </row>
    <row r="4" spans="1:3">
      <c r="A4" s="4" t="s">
        <v>84</v>
      </c>
      <c r="B4" s="7" t="n">
        <v>73295</v>
      </c>
      <c r="C4" s="7" t="n">
        <v>32987</v>
      </c>
    </row>
    <row r="5" spans="1:3">
      <c r="A5" s="4" t="s">
        <v>85</v>
      </c>
      <c r="B5" s="7" t="n">
        <v>131339</v>
      </c>
      <c r="C5" s="7" t="n">
        <v>283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2"/>
    <col customWidth="1" max="6" min="6" width="13"/>
  </cols>
  <sheetData>
    <row r="1" spans="1:6">
      <c r="A1" s="1" t="s">
        <v>86</v>
      </c>
      <c r="B1" s="2" t="s">
        <v>87</v>
      </c>
      <c r="C1" s="2" t="s">
        <v>88</v>
      </c>
      <c r="D1" s="2" t="s">
        <v>89</v>
      </c>
      <c r="E1" s="2" t="s">
        <v>49</v>
      </c>
      <c r="F1" s="2" t="s">
        <v>90</v>
      </c>
    </row>
    <row r="2" spans="1:6">
      <c r="A2" s="4" t="s">
        <v>91</v>
      </c>
      <c r="B2" s="5" t="n">
        <v>28394503</v>
      </c>
      <c r="F2" s="5" t="n">
        <v>28394503</v>
      </c>
    </row>
    <row r="3" spans="1:6">
      <c r="A3" s="4" t="s">
        <v>92</v>
      </c>
      <c r="B3" s="7" t="n">
        <v>28394</v>
      </c>
      <c r="C3" s="7" t="n">
        <v>17264888</v>
      </c>
      <c r="D3" s="4" t="s">
        <v>93</v>
      </c>
      <c r="E3" s="7" t="n">
        <v>-7741153</v>
      </c>
      <c r="F3" s="7" t="n">
        <v>9552129</v>
      </c>
    </row>
    <row r="4" spans="1:6">
      <c r="A4" s="4" t="s">
        <v>94</v>
      </c>
      <c r="B4" s="5" t="n">
        <v>1967886</v>
      </c>
    </row>
    <row r="5" spans="1:6">
      <c r="A5" s="4" t="s">
        <v>95</v>
      </c>
      <c r="B5" s="7" t="n">
        <v>1968</v>
      </c>
      <c r="C5" s="5" t="n">
        <v>3245062</v>
      </c>
      <c r="D5" s="4" t="s">
        <v>93</v>
      </c>
      <c r="E5" s="4" t="s">
        <v>93</v>
      </c>
      <c r="F5" s="7" t="n">
        <v>3247030</v>
      </c>
    </row>
    <row r="6" spans="1:6">
      <c r="A6" s="4" t="s">
        <v>96</v>
      </c>
      <c r="B6" s="5" t="n">
        <v>1007400</v>
      </c>
      <c r="F6" s="5" t="n">
        <v>1007400</v>
      </c>
    </row>
    <row r="7" spans="1:6">
      <c r="A7" s="4" t="s">
        <v>97</v>
      </c>
      <c r="B7" s="7" t="n">
        <v>1007</v>
      </c>
      <c r="C7" s="5" t="n">
        <v>2353118</v>
      </c>
      <c r="D7" s="4" t="s">
        <v>93</v>
      </c>
      <c r="E7" s="4" t="s">
        <v>93</v>
      </c>
      <c r="F7" s="7" t="n">
        <v>2354125</v>
      </c>
    </row>
    <row r="8" spans="1:6">
      <c r="A8" s="4" t="s">
        <v>98</v>
      </c>
      <c r="B8" s="5" t="n">
        <v>10495</v>
      </c>
      <c r="F8" s="5" t="n">
        <v>10495</v>
      </c>
    </row>
    <row r="9" spans="1:6">
      <c r="A9" s="4" t="s">
        <v>99</v>
      </c>
      <c r="B9" s="7" t="n">
        <v>11</v>
      </c>
      <c r="C9" s="5" t="n">
        <v>-11</v>
      </c>
      <c r="D9" s="4" t="s">
        <v>93</v>
      </c>
      <c r="E9" s="4" t="s">
        <v>93</v>
      </c>
      <c r="F9" s="4" t="s">
        <v>93</v>
      </c>
    </row>
    <row r="10" spans="1:6">
      <c r="A10" s="4" t="s">
        <v>100</v>
      </c>
      <c r="B10" s="4" t="s">
        <v>93</v>
      </c>
      <c r="C10" s="5" t="n">
        <v>-545359</v>
      </c>
      <c r="D10" s="4" t="s">
        <v>93</v>
      </c>
      <c r="E10" s="4" t="s">
        <v>93</v>
      </c>
      <c r="F10" s="7" t="n">
        <v>-545359</v>
      </c>
    </row>
    <row r="11" spans="1:6">
      <c r="A11" s="4" t="s">
        <v>101</v>
      </c>
      <c r="B11" s="5" t="n">
        <v>157500</v>
      </c>
      <c r="F11" s="5" t="n">
        <v>157500</v>
      </c>
    </row>
    <row r="12" spans="1:6">
      <c r="A12" s="4" t="s">
        <v>102</v>
      </c>
      <c r="B12" s="7" t="n">
        <v>158</v>
      </c>
      <c r="C12" s="5" t="n">
        <v>319217</v>
      </c>
      <c r="D12" s="4" t="s">
        <v>93</v>
      </c>
      <c r="E12" s="4" t="s">
        <v>93</v>
      </c>
      <c r="F12" s="7" t="n">
        <v>319375</v>
      </c>
    </row>
    <row r="13" spans="1:6">
      <c r="A13" s="4" t="s">
        <v>103</v>
      </c>
      <c r="C13" s="5" t="n">
        <v>111402</v>
      </c>
      <c r="F13" s="5" t="n">
        <v>111402</v>
      </c>
    </row>
    <row r="14" spans="1:6">
      <c r="A14" s="4" t="s">
        <v>104</v>
      </c>
      <c r="B14" s="4" t="s">
        <v>93</v>
      </c>
      <c r="C14" s="4" t="s">
        <v>93</v>
      </c>
      <c r="D14" s="4" t="s">
        <v>93</v>
      </c>
      <c r="E14" s="5" t="n">
        <v>-1780826</v>
      </c>
      <c r="F14" s="7" t="n">
        <v>-1780826</v>
      </c>
    </row>
    <row r="15" spans="1:6">
      <c r="A15" s="4" t="s">
        <v>105</v>
      </c>
      <c r="B15" s="5" t="n">
        <v>31537784</v>
      </c>
      <c r="F15" s="5" t="n">
        <v>31537784</v>
      </c>
    </row>
    <row r="16" spans="1:6">
      <c r="A16" s="4" t="s">
        <v>106</v>
      </c>
      <c r="B16" s="7" t="n">
        <v>31538</v>
      </c>
      <c r="C16" s="7" t="n">
        <v>22748317</v>
      </c>
      <c r="D16" s="4" t="s">
        <v>93</v>
      </c>
      <c r="E16" s="7" t="n">
        <v>-9521979</v>
      </c>
      <c r="F16" s="7" t="n">
        <v>132578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7</v>
      </c>
      <c r="B1" s="2" t="s">
        <v>1</v>
      </c>
    </row>
    <row r="2" spans="1:3">
      <c r="B2" s="2" t="s">
        <v>2</v>
      </c>
      <c r="C2" s="2" t="s">
        <v>63</v>
      </c>
    </row>
    <row r="3" spans="1:3">
      <c r="A3" s="3" t="s">
        <v>108</v>
      </c>
    </row>
    <row r="4" spans="1:3">
      <c r="A4" s="4" t="s">
        <v>79</v>
      </c>
      <c r="B4" s="7" t="n">
        <v>-1780826</v>
      </c>
      <c r="C4" s="7" t="n">
        <v>-802852</v>
      </c>
    </row>
    <row r="5" spans="1:3">
      <c r="A5" s="3" t="s">
        <v>109</v>
      </c>
    </row>
    <row r="6" spans="1:3">
      <c r="A6" s="4" t="s">
        <v>84</v>
      </c>
      <c r="B6" s="5" t="n">
        <v>88692</v>
      </c>
      <c r="C6" s="5" t="n">
        <v>35277</v>
      </c>
    </row>
    <row r="7" spans="1:3">
      <c r="A7" s="4" t="s">
        <v>110</v>
      </c>
      <c r="B7" s="5" t="n">
        <v>111402</v>
      </c>
      <c r="C7" s="5" t="n">
        <v>0</v>
      </c>
    </row>
    <row r="8" spans="1:3">
      <c r="A8" s="4" t="s">
        <v>111</v>
      </c>
      <c r="B8" s="5" t="n">
        <v>319375</v>
      </c>
      <c r="C8" s="5" t="n">
        <v>0</v>
      </c>
    </row>
    <row r="9" spans="1:3">
      <c r="A9" s="3" t="s">
        <v>112</v>
      </c>
    </row>
    <row r="10" spans="1:3">
      <c r="A10" s="4" t="s">
        <v>113</v>
      </c>
      <c r="B10" s="5" t="n">
        <v>388386</v>
      </c>
      <c r="C10" s="5" t="n">
        <v>-210129</v>
      </c>
    </row>
    <row r="11" spans="1:3">
      <c r="A11" s="4" t="s">
        <v>53</v>
      </c>
      <c r="B11" s="5" t="n">
        <v>-3000</v>
      </c>
      <c r="C11" s="5" t="n">
        <v>0</v>
      </c>
    </row>
    <row r="12" spans="1:3">
      <c r="A12" s="4" t="s">
        <v>32</v>
      </c>
      <c r="B12" s="5" t="n">
        <v>996</v>
      </c>
      <c r="C12" s="5" t="n">
        <v>0</v>
      </c>
    </row>
    <row r="13" spans="1:3">
      <c r="A13" s="4" t="s">
        <v>114</v>
      </c>
      <c r="B13" s="5" t="n">
        <v>-718232</v>
      </c>
      <c r="C13" s="5" t="n">
        <v>-56792</v>
      </c>
    </row>
    <row r="14" spans="1:3">
      <c r="A14" s="4" t="s">
        <v>115</v>
      </c>
      <c r="B14" s="5" t="n">
        <v>115123</v>
      </c>
      <c r="C14" s="5" t="n">
        <v>36840</v>
      </c>
    </row>
    <row r="15" spans="1:3">
      <c r="A15" s="4" t="s">
        <v>37</v>
      </c>
      <c r="B15" s="5" t="n">
        <v>-132178</v>
      </c>
      <c r="C15" s="5" t="n">
        <v>0</v>
      </c>
    </row>
    <row r="16" spans="1:3">
      <c r="A16" s="4" t="s">
        <v>42</v>
      </c>
      <c r="B16" s="5" t="n">
        <v>-61293</v>
      </c>
      <c r="C16" s="5" t="n">
        <v>30010</v>
      </c>
    </row>
    <row r="17" spans="1:3">
      <c r="A17" s="4" t="s">
        <v>43</v>
      </c>
      <c r="B17" s="5" t="n">
        <v>-102864</v>
      </c>
      <c r="C17" s="5" t="n">
        <v>14689</v>
      </c>
    </row>
    <row r="18" spans="1:3">
      <c r="A18" s="4" t="s">
        <v>116</v>
      </c>
      <c r="B18" s="5" t="n">
        <v>-1774419</v>
      </c>
      <c r="C18" s="5" t="n">
        <v>-952957</v>
      </c>
    </row>
    <row r="19" spans="1:3">
      <c r="A19" s="3" t="s">
        <v>117</v>
      </c>
    </row>
    <row r="20" spans="1:3">
      <c r="A20" s="4" t="s">
        <v>118</v>
      </c>
      <c r="B20" s="5" t="n">
        <v>-566364</v>
      </c>
      <c r="C20" s="5" t="n">
        <v>-856</v>
      </c>
    </row>
    <row r="21" spans="1:3">
      <c r="A21" s="4" t="s">
        <v>119</v>
      </c>
      <c r="B21" s="5" t="n">
        <v>-566364</v>
      </c>
      <c r="C21" s="5" t="n">
        <v>-856</v>
      </c>
    </row>
    <row r="22" spans="1:3">
      <c r="A22" s="3" t="s">
        <v>120</v>
      </c>
    </row>
    <row r="23" spans="1:3">
      <c r="A23" s="4" t="s">
        <v>121</v>
      </c>
      <c r="B23" s="5" t="n">
        <v>0</v>
      </c>
      <c r="C23" s="5" t="n">
        <v>-100000</v>
      </c>
    </row>
    <row r="24" spans="1:3">
      <c r="A24" s="4" t="s">
        <v>122</v>
      </c>
      <c r="B24" s="5" t="n">
        <v>0</v>
      </c>
      <c r="C24" s="5" t="n">
        <v>-297960</v>
      </c>
    </row>
    <row r="25" spans="1:3">
      <c r="A25" s="4" t="s">
        <v>123</v>
      </c>
      <c r="B25" s="5" t="n">
        <v>-30134</v>
      </c>
      <c r="C25" s="5" t="n">
        <v>-39223</v>
      </c>
    </row>
    <row r="26" spans="1:3">
      <c r="A26" s="4" t="s">
        <v>124</v>
      </c>
      <c r="B26" s="5" t="n">
        <v>3247030</v>
      </c>
      <c r="C26" s="5" t="n">
        <v>1335625</v>
      </c>
    </row>
    <row r="27" spans="1:3">
      <c r="A27" s="4" t="s">
        <v>125</v>
      </c>
      <c r="B27" s="5" t="n">
        <v>2354125</v>
      </c>
    </row>
    <row r="28" spans="1:3">
      <c r="A28" s="4" t="s">
        <v>126</v>
      </c>
      <c r="B28" s="5" t="n">
        <v>-545359</v>
      </c>
      <c r="C28" s="5" t="n">
        <v>0</v>
      </c>
    </row>
    <row r="29" spans="1:3">
      <c r="A29" s="4" t="s">
        <v>127</v>
      </c>
      <c r="B29" s="5" t="n">
        <v>5025662</v>
      </c>
      <c r="C29" s="5" t="n">
        <v>898442</v>
      </c>
    </row>
    <row r="30" spans="1:3">
      <c r="A30" s="4" t="s">
        <v>128</v>
      </c>
      <c r="B30" s="5" t="n">
        <v>2684879</v>
      </c>
      <c r="C30" s="5" t="n">
        <v>-55371</v>
      </c>
    </row>
    <row r="31" spans="1:3">
      <c r="A31" s="4" t="s">
        <v>129</v>
      </c>
      <c r="B31" s="5" t="n">
        <v>4381643</v>
      </c>
      <c r="C31" s="5" t="n">
        <v>100135</v>
      </c>
    </row>
    <row r="32" spans="1:3">
      <c r="A32" s="4" t="s">
        <v>130</v>
      </c>
      <c r="B32" s="5" t="n">
        <v>7066522</v>
      </c>
      <c r="C32" s="5" t="n">
        <v>44764</v>
      </c>
    </row>
    <row r="33" spans="1:3">
      <c r="A33" s="3" t="s">
        <v>131</v>
      </c>
    </row>
    <row r="34" spans="1:3">
      <c r="A34" s="4" t="s">
        <v>132</v>
      </c>
      <c r="B34" s="5" t="n">
        <v>1497</v>
      </c>
      <c r="C34" s="5" t="n">
        <v>4616</v>
      </c>
    </row>
    <row r="35" spans="1:3">
      <c r="A35" s="4" t="s">
        <v>133</v>
      </c>
      <c r="B35" s="5" t="n">
        <v>0</v>
      </c>
      <c r="C35" s="5" t="n">
        <v>0</v>
      </c>
    </row>
    <row r="36" spans="1:3">
      <c r="A36" s="3" t="s">
        <v>134</v>
      </c>
    </row>
    <row r="37" spans="1:3">
      <c r="A37" s="4" t="s">
        <v>135</v>
      </c>
      <c r="B37" s="5" t="n">
        <v>-11</v>
      </c>
      <c r="C37" s="5" t="n">
        <v>0</v>
      </c>
    </row>
    <row r="38" spans="1:3">
      <c r="A38" s="4" t="s">
        <v>136</v>
      </c>
      <c r="B38" s="7" t="n">
        <v>11</v>
      </c>
      <c r="C3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4:26Z</dcterms:created>
  <dcterms:modified xmlns:dcterms="http://purl.org/dc/terms/" xmlns:xsi="http://www.w3.org/2001/XMLSchema-instance" xsi:type="dcterms:W3CDTF">2018-08-14T16:04:26Z</dcterms:modified>
</cp:coreProperties>
</file>